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Assets and Liabili" sheetId="2" r:id="rId2"/>
    <s:sheet name="Statement of Assets and Liabil3" sheetId="3" r:id="rId3"/>
    <s:sheet name="Statement of Operations" sheetId="4" r:id="rId4"/>
    <s:sheet name="Statement of Changes in Net Ass" sheetId="5" r:id="rId5"/>
    <s:sheet name="Statement of Assets and Liabil6" sheetId="6" r:id="rId6"/>
    <s:sheet name="Statement of Assets and Liabil7" sheetId="7" r:id="rId7"/>
    <s:sheet name="Statement of Operations (Unaudi" sheetId="8" r:id="rId8"/>
    <s:sheet name="Statement of Changes in Net As9" sheetId="9" r:id="rId9"/>
    <s:sheet name="Financial Highlights" sheetId="10" r:id="rId10"/>
    <s:sheet name="Schedule of Investment" sheetId="11" r:id="rId11"/>
    <s:sheet name="ORGANIZATION" sheetId="12" r:id="rId12"/>
    <s:sheet name="SIGNIFICANT ACCOUNTING POLICIES" sheetId="13" r:id="rId13"/>
    <s:sheet name="INVESTMENT IN GOLD" sheetId="14" r:id="rId14"/>
    <s:sheet name="RELATED PARTIES - SPONSOR, TRUS" sheetId="15" r:id="rId15"/>
    <s:sheet name="SHAREHOLDER OWNERSHIP" sheetId="16" r:id="rId16"/>
    <s:sheet name="CONCENTRATION OF RISK" sheetId="17" r:id="rId17"/>
    <s:sheet name="INDEMNIFICATION" sheetId="18" r:id="rId18"/>
    <s:sheet name="SUBSEQUENT EVENTS" sheetId="19" r:id="rId19"/>
    <s:sheet name="Accounting Policies, by Policy " sheetId="20" r:id="rId20"/>
    <s:sheet name="Financial Highlights (Tables)" sheetId="21" r:id="rId21"/>
    <s:sheet name="Schedule of Investment (Tables)" sheetId="22" r:id="rId22"/>
    <s:sheet name="SIGNIFICANT ACCOUNTING POLICI23" sheetId="23" r:id="rId23"/>
    <s:sheet name="INVESTMENT IN GOLD (Tables)" sheetId="24" r:id="rId24"/>
    <s:sheet name="Financial Highlights (Details) " sheetId="25" r:id="rId25"/>
    <s:sheet name="Schedule of Investment (Details" sheetId="26" r:id="rId26"/>
    <s:sheet name="ORGANIZATION (Details)" sheetId="27" r:id="rId27"/>
    <s:sheet name="SIGNIFICANT ACCOUNTING POLICI28" sheetId="28" r:id="rId28"/>
    <s:sheet name="SIGNIFICANT ACCOUNTING POLICI29" sheetId="29" r:id="rId29"/>
    <s:sheet name="SIGNIFICANT ACCOUNTING POLICI30" sheetId="30" r:id="rId30"/>
    <s:sheet name="INVESTMENT IN GOLD (Details) - " sheetId="31" r:id="rId31"/>
    <s:sheet name="RELATED PARTIES - SPONSOR, TR32" sheetId="32" r:id="rId32"/>
    <s:sheet name="SHAREHOLDER OWNERSHIP (Details)" sheetId="33" r:id="rId33"/>
    <s:sheet name="Financial Highlights (Unaudited" sheetId="34" r:id="rId34"/>
    <s:sheet name="Schedule of Investments (Unaudi" sheetId="35" r:id="rId35"/>
    <s:sheet name="SIGNIFICANT ACCOUNTING POLICI36" sheetId="36" r:id="rId36"/>
    <s:sheet name="SIGNIFICANT ACCOUNTING POLICI37" sheetId="37" r:id="rId37"/>
    <s:sheet name="INVESTMENT IN GOLD (Unaudited) " sheetId="38" r:id="rId38"/>
  </s:sheets>
  <s:definedNames/>
  <s:calcPr calcId="124519" calcMode="auto" fullCalcOnLoad="1"/>
</s:workbook>
</file>

<file path=xl/sharedStrings.xml><?xml version="1.0" encoding="utf-8"?>
<sst xmlns="http://schemas.openxmlformats.org/spreadsheetml/2006/main" uniqueCount="274">
  <si>
    <t>Document And Entity Information</t>
  </si>
  <si>
    <t>6 Months Ended</t>
  </si>
  <si>
    <t>Jul. 31, 2015USD ($)shares</t>
  </si>
  <si>
    <t>Document Information [Line Items]</t>
  </si>
  <si>
    <t>Entity Registrant Name</t>
  </si>
  <si>
    <t>Van Eck Merk Gold Trust</t>
  </si>
  <si>
    <t>Document Type</t>
  </si>
  <si>
    <t>S1</t>
  </si>
  <si>
    <t>Current Fiscal Year End Date</t>
  </si>
  <si>
    <t>--12-31</t>
  </si>
  <si>
    <t>Entity Public Float | $</t>
  </si>
  <si>
    <t>Amendment Flag</t>
  </si>
  <si>
    <t>true</t>
  </si>
  <si>
    <t>Amendment Description</t>
  </si>
  <si>
    <t>The Trust is filing this Post-Effective Amendment No. 2 to the Amended Registration Statement, or this Post-Effective Amendment, to, among other things, (i) reflect the effects of the Name Change, (ii)_include its unaudited quarterly financial statements for the fiscal quarter ended July 31, 2015, as previously filed with the SEC, and (iii) update certain sections contained in the prospectus included herein to reflect information previously filed with the SEC in the Trust's current and periodic reports.</t>
  </si>
  <si>
    <t>Entity Central Index Key</t>
  </si>
  <si>
    <t>Entity Current Reporting Status</t>
  </si>
  <si>
    <t>Yes</t>
  </si>
  <si>
    <t>Entity Voluntary Filers</t>
  </si>
  <si>
    <t>No</t>
  </si>
  <si>
    <t>Entity Filer Category</t>
  </si>
  <si>
    <t>Non-accelerated Filer</t>
  </si>
  <si>
    <t>Entity Well-known Seasoned Issuer</t>
  </si>
  <si>
    <t>Document Period End Date</t>
  </si>
  <si>
    <t>Jul. 31,
		2015</t>
  </si>
  <si>
    <t>Document Fiscal Year Focus</t>
  </si>
  <si>
    <t>Document Fiscal Period Focus</t>
  </si>
  <si>
    <t>Q2</t>
  </si>
  <si>
    <t>Van Eck Merk Gold Shares [Member]</t>
  </si>
  <si>
    <t>Entity Common Stock, Shares Outstanding</t>
  </si>
  <si>
    <t>Common Class A [Member]</t>
  </si>
  <si>
    <t>Statement of Assets and Liabilities - USD ($)</t>
  </si>
  <si>
    <t>Jul. 31, 2015</t>
  </si>
  <si>
    <t>Apr. 30, 2015</t>
  </si>
  <si>
    <t>Jan. 31, 2015</t>
  </si>
  <si>
    <t>Jul. 31, 2014</t>
  </si>
  <si>
    <t>[1]</t>
  </si>
  <si>
    <t>May. 05, 2014</t>
  </si>
  <si>
    <t>Jan. 31, 2014</t>
  </si>
  <si>
    <t>Assets</t>
  </si>
  <si>
    <t>Investments in gold bullion (cost $ 65,938,882)</t>
  </si>
  <si>
    <t>Receivable from capital shares sold</t>
  </si>
  <si>
    <t>Total Assets</t>
  </si>
  <si>
    <t>Liabilities</t>
  </si>
  <si>
    <t>Sponsor's fee payable</t>
  </si>
  <si>
    <t>Total Liabilities</t>
  </si>
  <si>
    <t>Net Assets</t>
  </si>
  <si>
    <t>Net Assets Consists of:</t>
  </si>
  <si>
    <t>Paid-in-capital</t>
  </si>
  <si>
    <t>Accumulated net investment loss</t>
  </si>
  <si>
    <t>Accumulated net realized gain</t>
  </si>
  <si>
    <t>Unrealized appreciation (depreciation) on investment in gold bullion</t>
  </si>
  <si>
    <t>Shares issued and outstanding (no par value) (in Shares)</t>
  </si>
  <si>
    <t>Net asset value per share (in Dollars per share)</t>
  </si>
  <si>
    <t>Commencement of operations.</t>
  </si>
  <si>
    <t>Statement of Assets and Liabilities (Parentheticals) - USD ($)</t>
  </si>
  <si>
    <t>Cost of gold bullion</t>
  </si>
  <si>
    <t>Statement of Operations - USD ($)</t>
  </si>
  <si>
    <t>3 Months Ended</t>
  </si>
  <si>
    <t>9 Months Ended</t>
  </si>
  <si>
    <t>Expenses</t>
  </si>
  <si>
    <t>Sponsor's fee</t>
  </si>
  <si>
    <t>Total expenses</t>
  </si>
  <si>
    <t>Net investment loss</t>
  </si>
  <si>
    <t>Net Realized and Unrealized Gain (Loss)</t>
  </si>
  <si>
    <t>Net realized gain from gold bullion distributed for redemptions</t>
  </si>
  <si>
    <t>Net change in unrealized appreciation (depreciation) on investment in gold bullion</t>
  </si>
  <si>
    <t>Net realized and unrealized loss from operations</t>
  </si>
  <si>
    <t>Net Decrease in Net Assets resulting from operations</t>
  </si>
  <si>
    <t>Statement of Changes in Net Assets - USD ($)</t>
  </si>
  <si>
    <t>Net Assets – beginning of period</t>
  </si>
  <si>
    <t>Creations</t>
  </si>
  <si>
    <t>Redemptions</t>
  </si>
  <si>
    <t>Net Assets – end of period</t>
  </si>
  <si>
    <t>Statement of Assets and Liabilities (Unaudited) - USD ($)</t>
  </si>
  <si>
    <t>Investments in gold bullion (cost: $ 72,467,926 and $ 65,938,882, respectively)</t>
  </si>
  <si>
    <t>Net Assets Consist of:</t>
  </si>
  <si>
    <t>Accumulated net realized gain (loss)</t>
  </si>
  <si>
    <t>Shares issued and outstanding (no par value; unlimited shares authorized) (in Shares)</t>
  </si>
  <si>
    <t>Statement of Assets and Liabilities (Unaudited) (Parentheticals) - USD ($)</t>
  </si>
  <si>
    <t>Statement of Operations (Unaudited) - USD ($)</t>
  </si>
  <si>
    <t>Sponsor ’s fees</t>
  </si>
  <si>
    <t>Net realized gain (loss) from gold bullion distributed for redemptions</t>
  </si>
  <si>
    <t>Net change in unrealized appreciation (depreciation) on investments in gold bullion</t>
  </si>
  <si>
    <t>Net realized and unrealized gain (loss) from operations</t>
  </si>
  <si>
    <t>Statement of Changes in Net Assets (Unaudited) - USD ($)</t>
  </si>
  <si>
    <t>Net Investment loss</t>
  </si>
  <si>
    <t>Financial Highlights</t>
  </si>
  <si>
    <t>Disclosure Text Block Supplement [Abstract]</t>
  </si>
  <si>
    <t>Additional Financial Information Disclosure [Text Block]</t>
  </si>
  <si>
    <t>Financial Highlights
Per Share Performance (for a share outstanding throughout each period)
Three Months
(unaudited)
Six Months
(unaudited)
For the Period
May 6, 2014*
to July 31, 2014
(unaudited)
Net asset value per share, beginning of period
$
11.76
$
12.57
$
13.06
Net investment loss
(a)
(0.01)
(0.02)
(0.01)
Net realized and unrealized gain (loss) on investments in gold
bullion
(0.82)
(1.62)
(0.21)
Net change in net assets resulting from operations
(0.83)
(1.64)
(0.22)
Net asset value per share, end of period
$
10.93
$
10.93
$
12.84
Total return, at net asset value (b)
(7.06)%
(13.05)%
(1.68)%
Ratio to average net assets
(c)
Net investment loss
(0.40)%
(0.40)%
(0.40)%
Net expenses
0.40%
0.40%
0.40%
(a) Calculated using average shares outstanding
(b) Not annualized
(c) Annualized
* Commencement of Operations</t>
  </si>
  <si>
    <t>Financial Highlights
For the period May 6, 2014* to January 31, 2015
Per Share Performance (for a share outstanding throughout the entire period)
Net asset value per share, beginning of period
$
13.06
Net investment loss
(a)
(0.04
)
Net realized and unrealized gain (loss) on investment in gold bullion
(0.45
)
Net change in net assets from operations
(0.49
)
Net asset value per share, end of period
$
12.57
Total return, at net asset value
(b)
(3.75
)%
Ratio to average net assets:
Net investment loss
(c)
(0.40
)%
Expenses
(c)
0.40
%
)
*
Commencement of operations.
(a)
Calculated using average shares outstanding
(b)
Not annualized
(c)
Annualized</t>
  </si>
  <si>
    <t>Schedule of Investment</t>
  </si>
  <si>
    <t>Schedule of Investments [Abstract]</t>
  </si>
  <si>
    <t>Investment Holdings, Schedule of Investments [Text Block]</t>
  </si>
  <si>
    <t>Merk Gold Trust
Schedules of Investments
July 31, 2015
Fine Ounces
Cost
Fair Value
% of Net Assets
Gold Bullion
57,345
$72,467,926
$62,987,484
100.00%
Total Investments
$72,467,926
$62,987,484
100.00%
Liabilities in excess of other assets
(4)
0.00%
(a)
Net Assets
$62,987,480
100.00%
January 31, 2015
Fine Ounces
Cost
Fair Value
% of Net Assets
Gold Bullion
51,379
$65,938,882
$64,750,586
100.00%
Total Investments
$65,938,882
$64,750,586
100.00%
Liabilities in excess of other assets
(3)
0.00%
(a)
Net Assets
$64,750,583
100.00%
(a) Amount is less than 0.005%
See notes to unaudited financial statements.</t>
  </si>
  <si>
    <t>Schedule of Investment
January 31, 2015
Description
Fine Ounces
Cost
Fair Value
% of Net Assets
Gold Bullion
51,379
$65,938,882
$64,750,586
100.0%</t>
  </si>
  <si>
    <t>ORGANIZATION</t>
  </si>
  <si>
    <t>Disclosure Text Block [Abstract]</t>
  </si>
  <si>
    <t>Business Description and Basis of Presentation [Text Block]</t>
  </si>
  <si>
    <t>1. ORGANIZATION
The Merk Gold Trust (the
“ ” “ ” “ ” ’
Virtu Financial, also known as the Lead Market Maker, was the Initial Purchaser and contributed 1,000 ounces of Gold in exchange for 100,000 shares on May 6, 2014. At contribution, the value of the gold deposited with the Trust was based on the price of an ounce of Gold of $1,306.25. The Initial Purchaser is not affiliated with the Sponsor or the Trustee.
The Trust
’ ’ ’
These financial statements should be read in conjunction with the financial statements and notes thereto included in the Trust
’</t>
  </si>
  <si>
    <t>1. ORGANIZATION
The Merk Gold Trust (the “Trust”) is an investment trust formed on May 6, 2014 under New York law pursuant to a depository trust agreement. After consideration of Financial Accounting Standards Topic 946, Merk Investments LLC (the “Sponsor”) has concluded the Trust meets the fundamental characteristics of an investment company. In addition, while the Trust does not currently possess all of the typical characteristics of an investment company, it believes its activities are consistent with those of an investment company and will therefore
apply the guidance in Financial Accounting Standards Topic 946, including disclosure of the financial support contractually required to be provided by an investment company to any of its investees.
Virtu Financial, also known as the Lead Market Maker, was the Initial Purchaser and contributed 1,000 ounces of Gold in exchange for 100,000 shares on May 6, 2014. At contribution, the value of the gold deposited with the Trust was based on the price of an ounce of Gold of $1,306.25. The Initial Purchaser is not affiliated with the Sponsor or the Trustee.
The Trust’s primary objective is to provide investors with an opportunity to invest in gold through the shares and be able to take delivery of physical gold bullion and gold coins (physical gold) in exchange for their shares. The Trust’s secondary objective is for the shares to reflect the performance of the price of gold less the expenses of the Trust’s operations. The Trust is not actively managed.
The fiscal year end of the Trust is January 31st.</t>
  </si>
  <si>
    <t>SIGNIFICANT ACCOUNTING POLICIES</t>
  </si>
  <si>
    <t>Accounting Policies [Abstract]</t>
  </si>
  <si>
    <t>Significant Accounting Policies [Text Block]</t>
  </si>
  <si>
    <t>2. SIGNIFICANT ACCOUNTING POLICIES
In preparing financial statements in conformity with accounting principles generally accepted in the United States of America (
“ ”
The accompanying unaudited financial statements were prepared in accordance with GAAP for interim financial information and with the instructions for the Form 10-Q and the rules and regulations of the United States Securities and Exchange Commission. In the opinion of the Trust
’
The following is a summary of significant accounting policies followed by the Trust.
2.1. Valuation of Gold
FASB Accounting Standards Codification 820,
“ ” “ ”
Various inputs are used in determining the fair value of the Trust
’ ’ ’
The following table summarizes the inputs used as of
July 31, 2015 ’
Level 1
Level 2
Level 3
Investment in Gold
$
62,987,484
$
-
$
-
Total
$
62,987,484
$
-
$
-
The following table summarizes the inputs used as of
January 31, 2015 ’
Level 1
Level 2
Level 3
Investment in Gold
$
64,750,586
$
-
$
-
Total
$
64,750,586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on the basis of the price of a Fine Ounce as set by the afternoon session of the twice daily fix of the price of a Fine Ounce which starts at 3:00 PM London, England time and is performed by the five members of the London gold fix and is therefore classified as Level 1. There were no transfers between levels during the period.
On March 20, 2015, the LBMA Gold Price, which is determined twice daily by the ICE Benchmark Administration as an independent third-party administrator, replaced the London Gold Fix. As a result, the Sponsor now uses the LBMA Gold Price to determine the net asset value of the Trust. All other valuation mechanics remain unchanged.
On each business day, as soon as practicable after 4:00pm (New York time), the net asset value of the Trust is obtained by subtracting all accrued fees, expenses and other liabilities of the Trust from the fair value of the gold held by the Trust and other assets of the Trust. The result is the net asset value of the Trust. The Trustee computes the net asset value per share by dividing the net assets of the Trust by the number of the shares outstanding on the date the computation is made.
2.2. Expenses
The Trustee issues shares to pay the Sponsor
’ ’ ’ ’ ’
2.3. Creations &amp; Redemptions of Shares
Shares are issued and redeemed by the Trust in blocks of 50,000 shares called
“ ”
certain registered broker-dealers or other securities market participants (
“ ” “ ”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
’ “ ” “ ”
Changes in the shares for the period ending
July 31, 2015
Shares
Amount
Shares, beginning of period at January 31, 2015
5,152,630
$
66,087,586
Shares issued
910,511
10,491,166
Shares redeemed
(300,704
)
(3,616,635
)
Shares, end of period at July 31, 2015
5,762,437
$
72,962,117
Changes in the shares for the period ending
January 31, 2015
Shares
Amount
Shares, beginning of period at May 6, 2014
100,000
$
1,306,250
Shares issued
5,112,551
65,559,010
Shares redeemed
(59,921
)
(777,674
)
Shares, end of period at January 31, 2015
5,152,630
$
66,087,586
2.4. Income Taxes
The Trust is treated as a
“ ” “ ”
The Sponsor has evaluated whether or not there are uncertain tax positions that require financial statement recognition and has determined that no reserves for uncertain tax positions are required as of
July 31, 2015
2.5. Revenue Recognition Policy
A gain or loss is recognized based on the difference between the selling price and the average cost method of the gold sold on a trade date basis.</t>
  </si>
  <si>
    <t>2. SIGNIFICANT ACCOUNTING POLICIES
In preparing financial statements in conformity with accounting principles generally accepted in the United States of America (“GAAP”), management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audited financial statements were prepared in accordance with GAAP and with the instructions for the Form 10-K. In the opinion of the Trust’s management, all adjustments (which consists of normal recurring adjustments) necessary to present fairly the financial position and the results of operations as of and for the period May 6, 2014 to January 31, 2015 have been made.
The following is a summary of significant accounting policies followed by the Trust.
2.1. Valuation of Gold
FASB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January 31, 2015 in determining the Trust’s investments at fair value for purposes of ASC 820:
Level 1
Level 2
Level 3
Investment in Gold
$
64,750,586
$
-
$
-
Total
$
64,750,586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on the basis of the price of a Fine Ounce as set by the afternoon session of the twice daily fix of the price of a Fine Ounce which starts at 3:00 PM London, England time and is performed by the five members of the London gold fix and is therefore classified as Level 1. There were no transfers between levels during the period.
On each business day, as soon as practicable after 4:00pm (New York time), the net asset value of the trust is obtained by subtracting all accrued fees, expenses and other liabilities of the Trust from the fair value of the gold held by the Trust and other assets of the Trust. The result is the net asset value of the Trust. The Trustee computes the net asset value per Share by dividing the net assets of the Trust by the number of the shares outstanding on the date the computation is made.
2.2. Expenses
The Trustee issues shares to pay the Sponsor’s fee; the Sponsor pays the Trust’s ordinary expenses. The net asset value of the Trust is used to compute the Sponsor’s fee, and the Trustee subtracts from the net asset value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
2.3. Creations &amp;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Share Submission Day”). As it is unlikely that the total Fine Ounces of physical gold will exactly correspond to the Fine Ounces represented by a specific number of shares, a Delivery Applicant
Changes in the shares for the period ending January 31, 2015 are as follows:
Shares
Amount
Shares, beginning of period at May 6, 2014
100,000
$
1,306,250
Shares issued
5,112,551
65,559,010
Shares redeemed
(59,921
)
(777,674
)
Net increase
5,152,630
$
66,087,586
2.4. 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January 31, 2015.
2.5. Revenue Recognition Policy
A gain or loss is recognized based on the difference between the selling price and the average cost method of the gold sold on a trade date basis.</t>
  </si>
  <si>
    <t>INVESTMENT IN GOLD</t>
  </si>
  <si>
    <t>Investment Holdings [Abstract]</t>
  </si>
  <si>
    <t>Investment Holdings [Text Block]</t>
  </si>
  <si>
    <t>3. INVESTMENT IN GOLD
The following represents the changes in ounces of gold and the respective fair value at
July 31, 2015
Ounces
Fair Value
Beginning balance as of January 31, 2015
51,379
$
64,750,586
Gold bullion contributed
8,962
10,368,432
Gold bullion distributed
(2,996
)
(3,616,635
)
Change in unrealized depreciation
-
(8,292,146
)
Realized gain from gold distributed from in-kind
-
(222,753
)
Ending balance as of July 31, 2015
57,345
$
62,987,484
The following represents the changes in ounces of gold and the respective fair value at
January 31, 2015
Ounces
Fair Value
Beginning balance as of May 6, 2014
1,000
$
1,306,250
Gold bullion contributed
50,978
65,404,328
Gold bullion distributed
(599
)
(777,674
)
Change in unrealized depreciation
-
(1,188,296
)
Realized gain from gold distributed from in-kind
-
5,978
Ending balance as of January 31, 2015
51,379
$
64,750,586</t>
  </si>
  <si>
    <t xml:space="preserve">3. INVESTMENT IN GOLD
The following represents the changes in ounces of gold and the respective fair value at January 31, 2015:
Ounces
Fair Value
Beginning balance as of May 6, 2014
1,000
$
1,306,250
Gold bullion contributed
50,978
65,404,328
Gold bullion distributed
(599
)
(777,674
)
Change in unrealized depreciation
—
(1,188,296
)
Realized gain from gold distributed from in-kind
—
5,978
Ending balance as of January 31, 2015
51,379
$ 64,750,586 </t>
  </si>
  <si>
    <t>RELATED PARTIES - SPONSOR, TRUSTEE, CUSTODIAN AND MARKETING FEES</t>
  </si>
  <si>
    <t>Related Party Transactions [Abstract]</t>
  </si>
  <si>
    <t>Related Party Transactions Disclosure [Text Block]</t>
  </si>
  <si>
    <t>4. RELATED PARTIES - SPONSOR, TRUSTEE, CUSTODIAN AND MARKETING FEES
Fees paid are to the Sponsor as compensation for services performed under the Trust Agreement. The Sponsor's fee is payable at an annualized rate of 0.40% of the Trust
’ ’
The Sponsor has agreed to assume the following administrative and marketing expenses incurred by the Trust: the Trustee
’ ’ ’
under its agreement with the Sponsor; exchange listing fees; Securities and Exchange Commission registration fees; printing and mailing costs; maintenance expenses for the Trust
’
Affiliates of the Trustee, as well as affiliates of the Custodian may from time to time act as Authorized Participants to purchase or sell gold or shares for their own account, as agent for their customers and for accounts over which they exercise investment discretion.</t>
  </si>
  <si>
    <t>4. RELATED PARTIES - SPONSOR, TRUSTEE, CUSTODIAN AND MARKETING FEES
Fees paid are to the Sponsor as compensation for services performed under the Trust Agreement. The Sponsor's fee is payable at an annualized rate of 0.40% of the Trust’s Net Asset Value, accrued on a daily basis computed on the prior Business Day’s Net Asset Value and paid monthly in arrears.
The Sponsor has agreed to assume the following administrative and marketing expenses incurred by the Trust: the Trustee’s monthly fee and out-of-pocket expenses; the Custodian’s fee; the marketing support fees and expenses; expenses reimbursable under the Custody Agreement; the precious metals dealer’s fees and expenses reimbursable under its agreement with the Sponsor; exchange listing fees; Securities and Exchange Commission registration fees; printing and mailing costs; maintenance expenses for the Trust’s website; audit fees; and up to $100,000 per annum in legal expenses.
Affiliates of the Trustee, as well as affiliates of the Custodian may from time to time act as Authorized Participants to purchase or sell gold or shares for their own account, as agent for their customers and for accounts over which they exercise investment discretion.</t>
  </si>
  <si>
    <t>SHAREHOLDER OWNERSHIP</t>
  </si>
  <si>
    <t>Shareholders' Equity and Share-based Payments [Text Block]</t>
  </si>
  <si>
    <t>5. SHAREHOLDER OWNERSHIP
Merk Hard Currency Fund owned a market value of $26,509,118 which equates to 42.17% ownership in the Trust at
July 31, 2015</t>
  </si>
  <si>
    <t>5. SHAREHOLDER OWNERSHIP
Merk Hard Currency Fund owned a market value of $38,074,016 which equates to 58.80% ownership in the Trust at January 31, 2015. The Sponsor acts as investment advisor to the Merk Hard Currency Fund.</t>
  </si>
  <si>
    <t>CONCENTRATION OF RISK</t>
  </si>
  <si>
    <t>Risks and Uncertainties [Abstract]</t>
  </si>
  <si>
    <t>Concentration Risk Disclosure [Text Block]</t>
  </si>
  <si>
    <t>6. CONCENTRATION OF RISK
The Trust
’ ’ ’</t>
  </si>
  <si>
    <t>6. CONCENTRATION OF RISK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adverse effect on the Trust’s financial position and results of operations.</t>
  </si>
  <si>
    <t>INDEMNIFICATION</t>
  </si>
  <si>
    <t>Policy Text Block [Abstract]</t>
  </si>
  <si>
    <t>Guarantees, Indemnifications and Warranties Policies [Policy Text Block]</t>
  </si>
  <si>
    <t>7. INDEMNIFICATION
Under the Trust
’ ’ ’</t>
  </si>
  <si>
    <t>7. INDEMNIFICATION
Under the Trust’s organizational documents, each of the Trustee (and its directors, employees and agents) and the Sponsor (and its members, managers, directors, officers, employees, affiliates) is indemnified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However, based on industry experience, management believes the risk of loss is remote.</t>
  </si>
  <si>
    <t>SUBSEQUENT EVENTS</t>
  </si>
  <si>
    <t>Subsequent Events [Abstract]</t>
  </si>
  <si>
    <t>Subsequent Events [Text Block]</t>
  </si>
  <si>
    <t>8. SUBSEQUENT EVENTS
Management has evaluated the events and transactions that have occurred through the date the financial statements were issued and noted no items requiring adjustment of the financial statements or additional disclosures.</t>
  </si>
  <si>
    <t>Accounting Policies, by Policy (Policies)</t>
  </si>
  <si>
    <t>Valuation Of Gold [Policy Text Block]</t>
  </si>
  <si>
    <t>Valuation of Gold
FASB Accounting Standards Codification 820,
“ ” “ ”
Various inputs are used in determining the fair value of the Trust
’ ’ ’
The following table summarizes the inputs used as of
July 31, 2015 ’
Level 1
Level 2
Level 3
Investment in Gold
$
62,987,484
$
-
$
-
Total
$
62,987,484
$
-
$
-
The following table summarizes the inputs used as of
January 31, 2015 ’
Level 1
Level 2
Level 3
Investment in Gold
$
64,750,586
$
-
$
-
Total
$
64,750,586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on the basis of the price of a Fine Ounce as set by the afternoon session of the twice daily fix of the price of a Fine Ounce which starts at 3:00 PM London, England time and is performed by the five members of the London gold fix and is therefore classified as Level 1. There were no transfers between levels during the period.
On March 20, 2015, the LBMA Gold Price, which is determined twice daily by the ICE Benchmark Administration as an independent third-party administrator, replaced the London Gold Fix. As a result, the Sponsor now uses the LBMA Gold Price to determine the net asset value of the Trust. All other valuation mechanics remain unchanged.
On each business day, as soon as practicable after 4:00pm (New York time), the net asset value of the Trust is obtained by subtracting all accrued fees, expenses and other liabilities of the Trust from the fair value of the gold held by the Trust and other assets of the Trust. The result is the net asset value of the Trust. The Trustee computes the net asset value per share by dividing the net assets of the Trust by the number of the shares outstanding on the date the computation is made.</t>
  </si>
  <si>
    <t>Valuation of Gold
FASB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January 31, 2015 in determining the Trust’s investments at fair value for purposes of ASC 820:
Level 1
Level 2
Level 3
Investment in Gold
$
64,750,586
$
-
$
-
Total
$
64,750,586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on the basis of the price of a Fine Ounce as set by the afternoon session of the twice daily fix of the price of a Fine Ounce which starts at 3:00 PM London, England time and is performed by the five members of the London gold fix and is therefore classified as Level 1. There were no transfers between levels during the period.
On each business day, as soon as practicable after 4:00pm (New York time), the net asset value of the trust is obtained by subtracting all accrued fees, expenses and other liabilities of the Trust from the fair value of the gold held by the Trust and other assets of the Trust. The result is the net asset value of the Trust. The Trustee computes the net asset value per Share by dividing the net assets of the Trust by the number of the shares outstanding on the date the computation is made.</t>
  </si>
  <si>
    <t>Selling, General and Administrative Expenses, Policy [Policy Text Block]</t>
  </si>
  <si>
    <t>Expenses
The Trustee issues shares to pay the Sponsor
’ ’ ’ ’ ’</t>
  </si>
  <si>
    <t>Expenses
The Trustee issues shares to pay the Sponsor’s fee; the Sponsor pays the Trust’s ordinary expenses. The net asset value of the Trust is used to compute the Sponsor’s fee, and the Trustee subtracts from the net asset value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t>
  </si>
  <si>
    <t>Stockholders' Equity, Policy [Policy Text Block]</t>
  </si>
  <si>
    <t>Creations &amp; Redemptions of Shares
Shares are issued and redeemed by the Trust in blocks of 50,000 shares called
“ ”
certain registered broker-dealers or other securities market participants (
“ ” “ ”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
’ “ ” “ ”
Changes in the shares for the period ending
July 31, 2015
Shares
Amount
Shares, beginning of period at January 31, 2015
5,152,630
$
66,087,586
Shares issued
910,511
10,491,166
Shares redeemed
(300,704
)
(3,616,635
)
Shares, end of period at July 31, 2015
5,762,437
$
72,962,117
Changes in the shares for the period ending
January 31, 2015
Shares
Amount
Shares, beginning of period at May 6, 2014
100,000
$
1,306,250
Shares issued
5,112,551
65,559,010
Shares redeemed
(59,921
)
(777,674
)
Shares, end of period at January 31, 2015
5,152,630
$
66,087,586</t>
  </si>
  <si>
    <t>Creations &amp;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Share Submission Day”). As it is unlikely that the total Fine Ounces of physical gold will exactly correspond to the Fine Ounces represented by a specific number of shares, a Delivery Applicant
Changes in the shares for the period ending January 31, 2015 are as follows:
Shares
Amount
Shares, beginning of period at May 6, 2014
100,000
$
1,306,250
Shares issued
5,112,551
65,559,010
Shares redeemed
(59,921
)
(777,674
)
Net increase
5,152,630
$
66,087,586</t>
  </si>
  <si>
    <t>Income Tax, Policy [Policy Text Block]</t>
  </si>
  <si>
    <t>Income Taxes
The Trust is treated as a
“ ” “ ”
The Sponsor has evaluated whether or not there are uncertain tax positions that require financial statement recognition and has determined that no reserves for uncertain tax positions are required as of
July 31, 2015</t>
  </si>
  <si>
    <t>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January 31, 2015.</t>
  </si>
  <si>
    <t>Revenue Recognition, Policy [Policy Text Block]</t>
  </si>
  <si>
    <t>Revenue Recognition Policy
A gain or loss is recognized based on the difference between the selling price and the average cost method of the gold sold on a trade date basis.</t>
  </si>
  <si>
    <t>Financial Highlights (Tables)</t>
  </si>
  <si>
    <t>Financial Highlights [Table Text Block]</t>
  </si>
  <si>
    <t>Per Share Performance (for a share outstanding throughout each period)
Three Months
(unaudited)
Six Months
(unaudited)
For the Period
May 6, 2014*
to July 31, 2014
(unaudited)
Net asset value per share, beginning of period
$
11.76
$
12.57
$
13.06
Net investment loss
(a)
(0.01)
(0.02)
(0.01)
Net realized and unrealized gain (loss) on investments in gold
bullion
(0.82)
(1.62)
(0.21)
Net change in net assets resulting from operations
(0.83)
(1.64)
(0.22)
Net asset value per share, end of period
$
10.93
$
10.93
$
12.84
Total return, at net asset value (b)
(7.06)%
(13.05)%
(1.68)%
Ratio to average net assets
(c)
Net investment loss
(0.40)%
(0.40)%
(0.40)%
Net expenses
0.40%
0.40%
0.40%</t>
  </si>
  <si>
    <t>Per Share Performance (for a share outstanding throughout the entire period)
Net asset value per share, beginning of period
$
13.06
Net investment loss
(a)
(0.04
)
Net realized and unrealized gain (loss) on investment in gold bullion
(0.45
)
Net change in net assets from operations
(0.49
)
Net asset value per share, end of period
$
12.57
Total return, at net asset value
(b)
(3.75
)%
Ratio to average net assets:
Net investment loss
(c)
(0.40
)%
Expenses
(c)
0.40
%
)
*
Commencement of operations.
(a)
Calculated using average shares outstanding
(b)
Not annualized
(c)
Annualized</t>
  </si>
  <si>
    <t>Schedule of Investment (Tables)</t>
  </si>
  <si>
    <t>Investment Holdings, Schedule of Investments [Table Text Block]</t>
  </si>
  <si>
    <t>Fine Ounces
Cost
Fair Value
% of Net Assets
Gold Bullion
57,345
$72,467,926
$62,987,484
100.00%
Total Investments
$72,467,926
$62,987,484
100.00%
Liabilities in excess of other assets
(4)
0.00%
(a)
Net Assets
$62,987,480
100.00%
Fine Ounces
Cost
Fair Value
% of Net Assets
Gold Bullion
51,379
$65,938,882
$64,750,586
100.00%
Total Investments
$65,938,882
$64,750,586
100.00%
Liabilities in excess of other assets
(3)
0.00%
(a)
Net Assets
$64,750,583
100.00%</t>
  </si>
  <si>
    <t>Description
Fine Ounces
Cost
Fair Value
% of Net Assets
Gold Bullion
51,379
$65,938,882
$64,750,586
100.0%</t>
  </si>
  <si>
    <t>SIGNIFICANT ACCOUNTING POLICIES (Tables)</t>
  </si>
  <si>
    <t>Schedule of Cost Method Investments [Table Text Block]</t>
  </si>
  <si>
    <t>The following table summarizes the inputs used as of July 31, 2015 in determining the Trust ’s investments at fair value for purposes of ASC 820:
Level 1
Level 2
Level 3
Investment in Gold
$
62,987,484
$
-
$
-
Total
$
62,987,484
$
-
$
-
Level 1
Level 2
Level 3
Investment in Gold
$
64,750,586
$
-
$
-
Total
$
64,750,586
$
-
$
-</t>
  </si>
  <si>
    <t>The following table summarizes the inputs used as of January 31, 2015 in determining the Trust’s investments at fair value for purposes of ASC 820:
Level 1
Level 2
Level 3
Investment in Gold
$
64,750,586
$
-
$
-
Total
$
64,750,586
$
-
$
-</t>
  </si>
  <si>
    <t>Schedule of Capital Units [Table Text Block]</t>
  </si>
  <si>
    <t>Changes in the shares for the period ending January 31, 2015 are as follows:
Shares
Amount
Shares, beginning of period at January 31, 2015
5,152,630
$
66,087,586
Shares issued
910,511
10,491,166
Shares redeemed
(300,704
)
(3,616,635
)
Shares, end of period at July 31, 2015
5,762,437
$
72,962,117
Shares
Amount
Shares, beginning of period at May 6, 2014
100,000
$
1,306,250
Shares issued
5,112,551
65,559,010
Shares redeemed
(59,921
)
(777,674
)
Shares, end of period at January 31, 2015
5,152,630
$
66,087,586</t>
  </si>
  <si>
    <t>Changes in the shares for the period ending January 31, 2015 are as follows:
Shares
Amount
Shares, beginning of period at May 6, 2014
100,000
$
1,306,250
Shares issued
5,112,551
65,559,010
Shares redeemed
(59,921
)
(777,674
)
Net increase
5,152,630
$
66,087,586</t>
  </si>
  <si>
    <t>INVESTMENT IN GOLD (Tables)</t>
  </si>
  <si>
    <t>Activity in Gold Bullion [Table Text Block]</t>
  </si>
  <si>
    <t>The following represents the changes in ounces of gold and the respective fair value at July 31, 2015:
Ounces
Fair Value
Beginning balance as of January 31, 2015
51,379
$
64,750,586
Gold bullion contributed
8,962
10,368,432
Gold bullion distributed
(2,996
)
(3,616,635
)
Change in unrealized depreciation
-
(8,292,146
)
Realized gain from gold distributed from in-kind
-
(222,753
)
Ending balance as of July 31, 2015
57,345
$
62,987,484
Ounces
Fair Value
Beginning balance as of May 6, 2014
1,000
$
1,306,250
Gold bullion contributed
50,978
65,404,328
Gold bullion distributed
(599
)
(777,674
)
Change in unrealized depreciation
-
(1,188,296
)
Realized gain from gold distributed from in-kind
-
5,978
Ending balance as of January 31, 2015
51,379
$
64,750,586</t>
  </si>
  <si>
    <t xml:space="preserve">The following represents the changes in ounces of gold and the respective fair value at January 31, 2015:
Ounces
Fair Value
Beginning balance as of May 6, 2014
1,000
$
1,306,250
Gold bullion contributed
50,978
65,404,328
Gold bullion distributed
(599
)
(777,674
)
Change in unrealized depreciation
—
(1,188,296
)
Realized gain from gold distributed from in-kind
—
5,978
Ending balance as of January 31, 2015
51,379
$ 64,750,586 </t>
  </si>
  <si>
    <t>Financial Highlights (Details) - Financial Highlights - USD ($)</t>
  </si>
  <si>
    <t>12 Months Ended</t>
  </si>
  <si>
    <t>Financial Highlights [Abstract]</t>
  </si>
  <si>
    <t>Net asset value per share, beginning of period</t>
  </si>
  <si>
    <t>Net investment loss (a) (in Dollars)</t>
  </si>
  <si>
    <t>[2]</t>
  </si>
  <si>
    <t>Net realized and unrealized gain (loss) on investment in gold bullion</t>
  </si>
  <si>
    <t>Net change in net assets from operations</t>
  </si>
  <si>
    <t>Net asset value per share, end of period</t>
  </si>
  <si>
    <t>Total return, at net asset value (b)</t>
  </si>
  <si>
    <t>[3]</t>
  </si>
  <si>
    <t>(7.06%)</t>
  </si>
  <si>
    <t>(1.68%)</t>
  </si>
  <si>
    <t>(13.05%)</t>
  </si>
  <si>
    <t>(3.75%)</t>
  </si>
  <si>
    <t>Ratio to average net assets:</t>
  </si>
  <si>
    <t>Net investment loss (c)</t>
  </si>
  <si>
    <t>[4]</t>
  </si>
  <si>
    <t>(0.40%)</t>
  </si>
  <si>
    <t>Expenses (c)</t>
  </si>
  <si>
    <t>0.40%</t>
  </si>
  <si>
    <t>Calculated using average shares outstanding</t>
  </si>
  <si>
    <t>Not annualized</t>
  </si>
  <si>
    <t>Annualized</t>
  </si>
  <si>
    <t>Schedule of Investment (Details) - Schedule of Investment</t>
  </si>
  <si>
    <t>Jul. 31, 2015USD ($)</t>
  </si>
  <si>
    <t>Jan. 31, 2015USD ($)oz</t>
  </si>
  <si>
    <t>May. 06, 2014oz</t>
  </si>
  <si>
    <t>May. 05, 2014USD ($)</t>
  </si>
  <si>
    <t>Schedule of Investment [Abstract]</t>
  </si>
  <si>
    <t>Gold Bullion (in Ounces) | oz</t>
  </si>
  <si>
    <t>Gold Bullion</t>
  </si>
  <si>
    <t>100.00%</t>
  </si>
  <si>
    <t>ORGANIZATION (Details)</t>
  </si>
  <si>
    <t>Jan. 31, 2015oz</t>
  </si>
  <si>
    <t>May. 06, 2014$ / ozsharesoz</t>
  </si>
  <si>
    <t>Gold | oz</t>
  </si>
  <si>
    <t>Common Stock, Shares, Issued | shares</t>
  </si>
  <si>
    <t>Gold, Value</t>
  </si>
  <si>
    <t>SIGNIFICANT ACCOUNTING POLICIES (Details)</t>
  </si>
  <si>
    <t>Jul. 31, 2015USD ($)sharesoz</t>
  </si>
  <si>
    <t>Jan. 31, 2015USD ($)sharesoz</t>
  </si>
  <si>
    <t>Gold, Maximum Unallocated Held | oz</t>
  </si>
  <si>
    <t>Shares Prescribed Aggregation | shares</t>
  </si>
  <si>
    <t>Transaction Fee</t>
  </si>
  <si>
    <t>SIGNIFICANT ACCOUNTING POLICIES (Details) - Summary of Inputs Used in Determining the Trust's Investments - USD ($)</t>
  </si>
  <si>
    <t>Schedule of Cost-method Investments [Line Items]</t>
  </si>
  <si>
    <t>Investment in Gold</t>
  </si>
  <si>
    <t>Fair Value, Inputs, Level 1 [Member]</t>
  </si>
  <si>
    <t>Total</t>
  </si>
  <si>
    <t>SIGNIFICANT ACCOUNTING POLICIES (Details) - Changes in Shares - USD ($)</t>
  </si>
  <si>
    <t>May. 06, 2014</t>
  </si>
  <si>
    <t>Changes in Shares [Abstract]</t>
  </si>
  <si>
    <t>Shares, beginning of period at May 6, 2014</t>
  </si>
  <si>
    <t>Shares issued</t>
  </si>
  <si>
    <t>Shares redeemed</t>
  </si>
  <si>
    <t>Net increase</t>
  </si>
  <si>
    <t>INVESTMENT IN GOLD (Details) - Activity in Gold Bullion</t>
  </si>
  <si>
    <t>Jul. 31, 2015USD ($)oz</t>
  </si>
  <si>
    <t>Activity in Gold Bullion [Abstract]</t>
  </si>
  <si>
    <t>Ounces (in Ounces) | oz</t>
  </si>
  <si>
    <t>Fair Value</t>
  </si>
  <si>
    <t>Gold bullion contributed (in Ounces) | oz</t>
  </si>
  <si>
    <t>Gold bullion contributed</t>
  </si>
  <si>
    <t>Gold bullion distributed (in Ounces) | oz</t>
  </si>
  <si>
    <t>Gold bullion distributed</t>
  </si>
  <si>
    <t>Change in unrealized depreciation</t>
  </si>
  <si>
    <t>Realized gain from gold distributed from in-kind</t>
  </si>
  <si>
    <t>RELATED PARTIES - SPONSOR, TRUSTEE, CUSTODIAN AND MARKETING FEES (Details) - USD ($)</t>
  </si>
  <si>
    <t>RELATED PARTIES - SPONSOR, TRUSTEE, CUSTODIAN AND MARKETING FEES (Details) [Line Items]</t>
  </si>
  <si>
    <t>Trust Management Fee, Percentage Fee</t>
  </si>
  <si>
    <t>Legal [Member]</t>
  </si>
  <si>
    <t>Administrative Fees Expense</t>
  </si>
  <si>
    <t>SHAREHOLDER OWNERSHIP (Details) - USD ($)</t>
  </si>
  <si>
    <t>Equity Method Investment, Quoted Market Value</t>
  </si>
  <si>
    <t>Equity Method Investment, Ownership Percentage</t>
  </si>
  <si>
    <t>42.17%</t>
  </si>
  <si>
    <t>58.80%</t>
  </si>
  <si>
    <t>Financial Highlights (Unaudited) (Details) (Details) - Financial Highlights (Unaudited) - USD ($)</t>
  </si>
  <si>
    <t>Financial Highlights (Unaudited) [Abstract]</t>
  </si>
  <si>
    <t>Net realized and unrealized gain (loss) on investments in gold bullion</t>
  </si>
  <si>
    <t>Net change in net assets resulting from operations</t>
  </si>
  <si>
    <t>Ratio to average net assets (c)</t>
  </si>
  <si>
    <t>Net expenses</t>
  </si>
  <si>
    <t>Schedule of Investments (Unaudited)  (Details) - Schedule of Investment</t>
  </si>
  <si>
    <t>Schedule of Investments [Line Items]</t>
  </si>
  <si>
    <t>Fine Ounces (in Ounces) | oz</t>
  </si>
  <si>
    <t>Cost</t>
  </si>
  <si>
    <t>% of Net Assets</t>
  </si>
  <si>
    <t>Gold Bullion [Member]</t>
  </si>
  <si>
    <t>Total Investments [Member]</t>
  </si>
  <si>
    <t>Liabilities in excess of other assets [Member]</t>
  </si>
  <si>
    <t xml:space="preserve"> </t>
  </si>
  <si>
    <t>Net Assets [Member]</t>
  </si>
  <si>
    <t>Amount is less than 0.005%</t>
  </si>
  <si>
    <t>SIGNIFICANT ACCOUNTING POLICIES (Unaudited) (Details) - Summary of Inputs Used in Determining the Trust's Investments - USD ($)</t>
  </si>
  <si>
    <t>SIGNIFICANT ACCOUNTING POLICIES (Unaudited) (Details) - Changes in Shares - USD ($)</t>
  </si>
  <si>
    <t>Shares, beginning of period</t>
  </si>
  <si>
    <t>Amount issued</t>
  </si>
  <si>
    <t>Amount redeemed</t>
  </si>
  <si>
    <t>INVESTMENT IN GOLD (Unaudited) (Details) - Activity in Gold Bullion</t>
  </si>
  <si>
    <t>Gold bullion contributed, Ounces (in Ounces) | oz</t>
  </si>
  <si>
    <t>Gold bullion contributed, Fair Value</t>
  </si>
  <si>
    <t>Gold bullion distributed, Ounces (in Ounces) | oz</t>
  </si>
  <si>
    <t>Gold bullion distributed,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80"/>
  </cols>
  <sheetData>
    <row r="1" spans="1:2">
      <c s="1" r="A1" t="s">
        <v>0</v>
      </c>
      <c s="2" r="B1" t="s">
        <v>1</v>
      </c>
    </row>
    <row r="2" spans="1:2">
      <c s="2" r="B2" t="s">
        <v>2</v>
      </c>
    </row>
    <row r="3" spans="1:2">
      <c s="3" r="A3" t="s">
        <v>3</v>
      </c>
    </row>
    <row r="4" spans="1:2">
      <c s="4" r="A4" t="s">
        <v>4</v>
      </c>
      <c s="4" r="B4" t="s">
        <v>5</v>
      </c>
    </row>
    <row r="5" spans="1:2">
      <c s="4" r="A5" t="s">
        <v>6</v>
      </c>
      <c s="5" r="B5" t="s">
        <v>7</v>
      </c>
    </row>
    <row r="6" spans="1:2">
      <c s="4" r="A6" t="s">
        <v>8</v>
      </c>
      <c s="4" r="B6" t="s">
        <v>9</v>
      </c>
    </row>
    <row r="7" spans="1:2">
      <c s="4" r="A7" t="s">
        <v>10</v>
      </c>
      <c s="6" r="B7" t="n">
        <v>0</v>
      </c>
    </row>
    <row r="8" spans="1:2">
      <c s="4" r="A8" t="s">
        <v>11</v>
      </c>
      <c s="4" r="B8" t="s">
        <v>12</v>
      </c>
    </row>
    <row r="9" spans="1:2">
      <c s="4" r="A9" t="s">
        <v>13</v>
      </c>
      <c s="4" r="B9" t="s">
        <v>14</v>
      </c>
    </row>
    <row r="10" spans="1:2">
      <c s="4" r="A10" t="s">
        <v>15</v>
      </c>
      <c s="7" r="B10" t="n">
        <v>1546652</v>
      </c>
    </row>
    <row r="11" spans="1:2">
      <c s="4" r="A11" t="s">
        <v>16</v>
      </c>
      <c s="4" r="B11" t="s">
        <v>17</v>
      </c>
    </row>
    <row r="12" spans="1:2">
      <c s="4" r="A12" t="s">
        <v>18</v>
      </c>
      <c s="4" r="B12" t="s">
        <v>19</v>
      </c>
    </row>
    <row r="13" spans="1:2">
      <c s="4" r="A13" t="s">
        <v>20</v>
      </c>
      <c s="4" r="B13" t="s">
        <v>21</v>
      </c>
    </row>
    <row r="14" spans="1:2">
      <c s="4" r="A14" t="s">
        <v>22</v>
      </c>
      <c s="4" r="B14" t="s">
        <v>19</v>
      </c>
    </row>
    <row r="15" spans="1:2">
      <c s="4" r="A15" t="s">
        <v>23</v>
      </c>
      <c s="4" r="B15" t="s">
        <v>24</v>
      </c>
    </row>
    <row r="16" spans="1:2">
      <c s="4" r="A16" t="s">
        <v>25</v>
      </c>
      <c s="7" r="B16" t="n">
        <v>2015</v>
      </c>
    </row>
    <row r="17" spans="1:2">
      <c s="4" r="A17" t="s">
        <v>26</v>
      </c>
      <c s="5" r="B17" t="s">
        <v>27</v>
      </c>
    </row>
    <row r="18" spans="1:2">
      <c s="4" r="A18" t="s">
        <v>28</v>
      </c>
    </row>
    <row r="19" spans="1:2">
      <c s="3" r="A19" t="s">
        <v>3</v>
      </c>
    </row>
    <row r="20" spans="1:2">
      <c s="4" r="A20" t="s">
        <v>29</v>
      </c>
      <c s="7" r="B20" t="n">
        <v>5762437</v>
      </c>
    </row>
    <row r="21" spans="1:2">
      <c s="4" r="A21" t="s">
        <v>30</v>
      </c>
    </row>
    <row r="22" spans="1:2">
      <c s="3" r="A22" t="s">
        <v>3</v>
      </c>
    </row>
    <row r="23" spans="1:2">
      <c s="4" r="A23" t="s">
        <v>29</v>
      </c>
      <c s="7" r="B2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s="1" r="A1" t="s">
        <v>87</v>
      </c>
      <c s="2" r="B1" t="s">
        <v>1</v>
      </c>
      <c s="2" r="C1" t="s">
        <v>59</v>
      </c>
    </row>
    <row r="2" spans="1:3">
      <c s="2" r="B2" t="s">
        <v>32</v>
      </c>
      <c s="2" r="C2" t="s">
        <v>34</v>
      </c>
    </row>
    <row r="3" spans="1:3">
      <c s="3" r="A3" t="s">
        <v>88</v>
      </c>
    </row>
    <row r="4" spans="1:3">
      <c s="4" r="A4" t="s">
        <v>89</v>
      </c>
      <c s="4" r="B4" t="s">
        <v>90</v>
      </c>
      <c s="4" r="C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s="1" r="A1" t="s">
        <v>92</v>
      </c>
      <c s="2" r="B1" t="s">
        <v>1</v>
      </c>
      <c s="2" r="C1" t="s">
        <v>59</v>
      </c>
    </row>
    <row r="2" spans="1:3">
      <c s="2" r="B2" t="s">
        <v>32</v>
      </c>
      <c s="2" r="C2" t="s">
        <v>34</v>
      </c>
    </row>
    <row r="3" spans="1:3">
      <c s="3" r="A3" t="s">
        <v>93</v>
      </c>
    </row>
    <row r="4" spans="1:3">
      <c s="4" r="A4" t="s">
        <v>94</v>
      </c>
      <c s="4" r="B4" t="s">
        <v>95</v>
      </c>
      <c s="4" r="C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97</v>
      </c>
      <c s="2" r="B1" t="s">
        <v>1</v>
      </c>
      <c s="2" r="C1" t="s">
        <v>59</v>
      </c>
    </row>
    <row r="2" spans="1:3">
      <c s="2" r="B2" t="s">
        <v>32</v>
      </c>
      <c s="2" r="C2" t="s">
        <v>34</v>
      </c>
    </row>
    <row r="3" spans="1:3">
      <c s="3" r="A3" t="s">
        <v>98</v>
      </c>
    </row>
    <row r="4" spans="1:3">
      <c s="4" r="A4" t="s">
        <v>99</v>
      </c>
      <c s="4" r="B4" t="s">
        <v>100</v>
      </c>
      <c s="4" r="C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02</v>
      </c>
      <c s="2" r="B1" t="s">
        <v>1</v>
      </c>
      <c s="2" r="C1" t="s">
        <v>59</v>
      </c>
    </row>
    <row r="2" spans="1:3">
      <c s="2" r="B2" t="s">
        <v>32</v>
      </c>
      <c s="2" r="C2" t="s">
        <v>34</v>
      </c>
    </row>
    <row r="3" spans="1:3">
      <c s="3" r="A3" t="s">
        <v>103</v>
      </c>
    </row>
    <row r="4" spans="1:3">
      <c s="4" r="A4" t="s">
        <v>104</v>
      </c>
      <c s="4" r="B4" t="s">
        <v>105</v>
      </c>
      <c s="4" r="C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107</v>
      </c>
      <c s="2" r="B1" t="s">
        <v>1</v>
      </c>
      <c s="2" r="C1" t="s">
        <v>59</v>
      </c>
    </row>
    <row r="2" spans="1:3">
      <c s="2" r="B2" t="s">
        <v>32</v>
      </c>
      <c s="2" r="C2" t="s">
        <v>34</v>
      </c>
    </row>
    <row r="3" spans="1:3">
      <c s="3" r="A3" t="s">
        <v>108</v>
      </c>
    </row>
    <row r="4" spans="1:3">
      <c s="4" r="A4" t="s">
        <v>109</v>
      </c>
      <c s="4" r="B4" t="s">
        <v>110</v>
      </c>
      <c s="4" r="C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112</v>
      </c>
      <c s="2" r="B1" t="s">
        <v>1</v>
      </c>
      <c s="2" r="C1" t="s">
        <v>59</v>
      </c>
    </row>
    <row r="2" spans="1:3">
      <c s="2" r="B2" t="s">
        <v>32</v>
      </c>
      <c s="2" r="C2" t="s">
        <v>34</v>
      </c>
    </row>
    <row r="3" spans="1:3">
      <c s="3" r="A3" t="s">
        <v>113</v>
      </c>
    </row>
    <row r="4" spans="1:3">
      <c s="4" r="A4" t="s">
        <v>114</v>
      </c>
      <c s="4" r="B4" t="s">
        <v>115</v>
      </c>
      <c s="4" r="C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s="1" r="A1" t="s">
        <v>117</v>
      </c>
      <c s="2" r="B1" t="s">
        <v>1</v>
      </c>
      <c s="2" r="C1" t="s">
        <v>59</v>
      </c>
    </row>
    <row r="2" spans="1:3">
      <c s="2" r="B2" t="s">
        <v>32</v>
      </c>
      <c s="2" r="C2" t="s">
        <v>34</v>
      </c>
    </row>
    <row r="3" spans="1:3">
      <c s="3" r="A3" t="s">
        <v>88</v>
      </c>
    </row>
    <row r="4" spans="1:3">
      <c s="4" r="A4" t="s">
        <v>118</v>
      </c>
      <c s="4" r="B4" t="s">
        <v>119</v>
      </c>
      <c s="4" r="C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41"/>
    <col customWidth="1" max="3" min="3" width="80"/>
  </cols>
  <sheetData>
    <row r="1" spans="1:3">
      <c s="1" r="A1" t="s">
        <v>121</v>
      </c>
      <c s="2" r="B1" t="s">
        <v>1</v>
      </c>
      <c s="2" r="C1" t="s">
        <v>59</v>
      </c>
    </row>
    <row r="2" spans="1:3">
      <c s="2" r="B2" t="s">
        <v>32</v>
      </c>
      <c s="2" r="C2" t="s">
        <v>34</v>
      </c>
    </row>
    <row r="3" spans="1:3">
      <c s="3" r="A3" t="s">
        <v>122</v>
      </c>
    </row>
    <row r="4" spans="1:3">
      <c s="4" r="A4" t="s">
        <v>123</v>
      </c>
      <c s="4" r="B4" t="s">
        <v>124</v>
      </c>
      <c s="4" r="C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41"/>
    <col customWidth="1" max="3" min="3" width="80"/>
  </cols>
  <sheetData>
    <row r="1" spans="1:3">
      <c s="1" r="A1" t="s">
        <v>126</v>
      </c>
      <c s="2" r="B1" t="s">
        <v>1</v>
      </c>
      <c s="2" r="C1" t="s">
        <v>59</v>
      </c>
    </row>
    <row r="2" spans="1:3">
      <c s="2" r="B2" t="s">
        <v>32</v>
      </c>
      <c s="2" r="C2" t="s">
        <v>34</v>
      </c>
    </row>
    <row r="3" spans="1:3">
      <c s="3" r="A3" t="s">
        <v>127</v>
      </c>
    </row>
    <row r="4" spans="1:3">
      <c s="4" r="A4" t="s">
        <v>128</v>
      </c>
      <c s="4" r="B4" t="s">
        <v>129</v>
      </c>
      <c s="4" r="C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131</v>
      </c>
      <c s="2" r="B1" t="s">
        <v>1</v>
      </c>
      <c s="2" r="C1" t="s">
        <v>59</v>
      </c>
    </row>
    <row r="2" spans="1:3">
      <c s="2" r="B2" t="s">
        <v>32</v>
      </c>
      <c s="2" r="C2" t="s">
        <v>34</v>
      </c>
    </row>
    <row r="3" spans="1:3">
      <c s="3" r="A3" t="s">
        <v>132</v>
      </c>
    </row>
    <row r="4" spans="1:3">
      <c s="4" r="A4" t="s">
        <v>133</v>
      </c>
      <c s="4" r="B4" t="s">
        <v>134</v>
      </c>
      <c s="4" r="C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69"/>
    <col customWidth="1" max="2" min="2" width="28"/>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s="1" r="A1" t="s">
        <v>31</v>
      </c>
      <c s="2" r="B1" t="s">
        <v>32</v>
      </c>
      <c s="2" r="C1" t="s">
        <v>33</v>
      </c>
      <c s="2" r="D1" t="s">
        <v>34</v>
      </c>
      <c s="2" r="F1" t="s">
        <v>35</v>
      </c>
      <c s="2" r="G1" t="s">
        <v>36</v>
      </c>
      <c s="2" r="H1" t="s">
        <v>37</v>
      </c>
      <c s="2" r="J1" t="s">
        <v>38</v>
      </c>
      <c s="2" r="K1" t="s">
        <v>36</v>
      </c>
    </row>
    <row r="2" spans="1:11">
      <c s="3" r="A2" t="s">
        <v>39</v>
      </c>
      <c r="F2" t="n"/>
      <c r="J2" t="n"/>
    </row>
    <row r="3" spans="1:11">
      <c s="4" r="A3" t="s">
        <v>40</v>
      </c>
      <c s="6" r="B3" t="n">
        <v>62987484</v>
      </c>
      <c s="6" r="D3" t="n">
        <v>64750586</v>
      </c>
      <c r="F3" t="n"/>
      <c s="6" r="H3" t="n">
        <v>1306250</v>
      </c>
      <c r="J3" t="n"/>
    </row>
    <row r="4" spans="1:11">
      <c s="4" r="A4" t="s">
        <v>41</v>
      </c>
      <c s="7" r="D4" t="n">
        <v>20597</v>
      </c>
      <c r="F4" t="n"/>
      <c r="J4" t="n"/>
    </row>
    <row r="5" spans="1:11">
      <c s="4" r="A5" t="s">
        <v>42</v>
      </c>
      <c s="7" r="B5" t="n">
        <v>62987484</v>
      </c>
      <c s="7" r="D5" t="n">
        <v>64771183</v>
      </c>
      <c r="F5" t="n"/>
      <c r="J5" t="n"/>
    </row>
    <row r="6" spans="1:11">
      <c s="3" r="A6" t="s">
        <v>43</v>
      </c>
      <c r="F6" t="n"/>
      <c r="J6" t="n"/>
    </row>
    <row r="7" spans="1:11">
      <c s="4" r="A7" t="s">
        <v>44</v>
      </c>
      <c s="7" r="B7" t="n">
        <v>4</v>
      </c>
      <c s="7" r="D7" t="n">
        <v>20600</v>
      </c>
      <c r="F7" t="n"/>
      <c r="J7" t="n"/>
    </row>
    <row r="8" spans="1:11">
      <c s="4" r="A8" t="s">
        <v>45</v>
      </c>
      <c s="7" r="B8" t="n">
        <v>4</v>
      </c>
      <c s="7" r="D8" t="n">
        <v>20600</v>
      </c>
      <c r="F8" t="n"/>
      <c r="J8" t="n"/>
    </row>
    <row r="9" spans="1:11">
      <c s="4" r="A9" t="s">
        <v>46</v>
      </c>
      <c s="7" r="B9" t="n">
        <v>62987480</v>
      </c>
      <c s="7" r="D9" t="n">
        <v>64750583</v>
      </c>
      <c s="4" r="E9" t="s">
        <v>36</v>
      </c>
      <c r="F9" t="n"/>
      <c s="7" r="H9" t="n">
        <v>1306250</v>
      </c>
      <c r="J9" t="n"/>
    </row>
    <row r="10" spans="1:11">
      <c s="3" r="A10" t="s">
        <v>47</v>
      </c>
      <c r="F10" t="n"/>
      <c r="J10" t="n"/>
    </row>
    <row r="11" spans="1:11">
      <c s="4" r="A11" t="s">
        <v>48</v>
      </c>
      <c s="7" r="B11" t="n">
        <v>72962117</v>
      </c>
      <c s="7" r="D11" t="n">
        <v>66087586</v>
      </c>
      <c r="F11" t="n"/>
      <c r="J11" t="n"/>
    </row>
    <row r="12" spans="1:11">
      <c s="4" r="A12" t="s">
        <v>49</v>
      </c>
      <c s="7" r="B12" t="n">
        <v>-277420</v>
      </c>
      <c s="7" r="D12" t="n">
        <v>-154685</v>
      </c>
      <c r="F12" t="n"/>
      <c r="J12" t="n"/>
    </row>
    <row r="13" spans="1:11">
      <c s="4" r="A13" t="s">
        <v>50</v>
      </c>
      <c s="7" r="B13" t="n">
        <v>-216775</v>
      </c>
      <c s="7" r="D13" t="n">
        <v>5978</v>
      </c>
      <c r="F13" t="n"/>
      <c r="J13" t="n"/>
    </row>
    <row r="14" spans="1:11">
      <c s="4" r="A14" t="s">
        <v>51</v>
      </c>
      <c s="7" r="B14" t="n">
        <v>-9480442</v>
      </c>
      <c s="7" r="D14" t="n">
        <v>-1188296</v>
      </c>
      <c r="F14" t="n"/>
      <c r="J14" t="n"/>
    </row>
    <row r="15" spans="1:11">
      <c s="6" r="B15" t="n">
        <v>62987480</v>
      </c>
      <c s="6" r="D15" t="n">
        <v>64750583</v>
      </c>
      <c s="4" r="E15" t="s">
        <v>36</v>
      </c>
      <c r="F15" t="n"/>
      <c s="6" r="H15" t="n">
        <v>1306250</v>
      </c>
      <c r="J15" t="n"/>
    </row>
    <row r="16" spans="1:11">
      <c s="4" r="A16" t="s">
        <v>52</v>
      </c>
      <c s="7" r="B16" t="n">
        <v>5762437</v>
      </c>
      <c s="7" r="D16" t="n">
        <v>5152630</v>
      </c>
      <c r="F16" t="n"/>
      <c r="J16" t="n"/>
    </row>
    <row r="17" spans="1:11">
      <c s="4" r="A17" t="s">
        <v>53</v>
      </c>
      <c s="8" r="B17" t="n">
        <v>10.93</v>
      </c>
      <c s="8" r="C17" t="n">
        <v>11.76</v>
      </c>
      <c s="8" r="D17" t="n">
        <v>12.57</v>
      </c>
      <c s="4" r="E17" t="s">
        <v>36</v>
      </c>
      <c s="8" r="F17" t="n">
        <v>12.84</v>
      </c>
      <c s="8" r="H17" t="n">
        <v>13.06</v>
      </c>
      <c s="4" r="I17" t="s">
        <v>36</v>
      </c>
      <c s="8" r="J17" t="n">
        <v>13.06</v>
      </c>
    </row>
    <row r="18" spans="1:11">
      <c r="A18" t="n"/>
    </row>
    <row r="19" spans="1:11">
      <c s="4" r="A19" t="s">
        <v>36</v>
      </c>
      <c s="4" r="B19" t="s">
        <v>54</v>
      </c>
    </row>
  </sheetData>
  <mergeCells count="36">
    <mergeCell ref="D1:E1"/>
    <mergeCell ref="H1:I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A18:K18"/>
    <mergeCell ref="B19:K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s="1" r="A1" t="s">
        <v>135</v>
      </c>
      <c s="2" r="B1" t="s">
        <v>58</v>
      </c>
      <c s="2" r="C1" t="s">
        <v>59</v>
      </c>
    </row>
    <row r="2" spans="1:3">
      <c s="2" r="B2" t="s">
        <v>32</v>
      </c>
      <c s="2" r="C2" t="s">
        <v>34</v>
      </c>
    </row>
    <row r="3" spans="1:3">
      <c s="3" r="A3" t="s">
        <v>103</v>
      </c>
    </row>
    <row r="4" spans="1:3">
      <c s="4" r="A4" t="s">
        <v>136</v>
      </c>
      <c s="4" r="B4" t="s">
        <v>137</v>
      </c>
      <c s="4" r="C4" t="s">
        <v>138</v>
      </c>
    </row>
    <row r="5" spans="1:3">
      <c s="4" r="A5" t="s">
        <v>139</v>
      </c>
      <c s="4" r="B5" t="s">
        <v>140</v>
      </c>
      <c s="4" r="C5" t="s">
        <v>141</v>
      </c>
    </row>
    <row r="6" spans="1:3">
      <c s="4" r="A6" t="s">
        <v>142</v>
      </c>
      <c s="4" r="B6" t="s">
        <v>143</v>
      </c>
      <c s="4" r="C6" t="s">
        <v>144</v>
      </c>
    </row>
    <row r="7" spans="1:3">
      <c s="4" r="A7" t="s">
        <v>145</v>
      </c>
      <c s="4" r="B7" t="s">
        <v>146</v>
      </c>
      <c s="4" r="C7" t="s">
        <v>147</v>
      </c>
    </row>
    <row r="8" spans="1:3">
      <c s="4" r="A8" t="s">
        <v>148</v>
      </c>
      <c s="4" r="B8" t="s">
        <v>149</v>
      </c>
      <c s="4" r="C8"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150</v>
      </c>
      <c s="2" r="B1" t="s">
        <v>1</v>
      </c>
      <c s="2" r="C1" t="s">
        <v>59</v>
      </c>
    </row>
    <row r="2" spans="1:3">
      <c s="2" r="B2" t="s">
        <v>32</v>
      </c>
      <c s="2" r="C2" t="s">
        <v>34</v>
      </c>
    </row>
    <row r="3" spans="1:3">
      <c s="3" r="A3" t="s">
        <v>88</v>
      </c>
    </row>
    <row r="4" spans="1:3">
      <c s="4" r="A4" t="s">
        <v>151</v>
      </c>
      <c s="4" r="B4" t="s">
        <v>152</v>
      </c>
      <c s="4" r="C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154</v>
      </c>
      <c s="2" r="B1" t="s">
        <v>1</v>
      </c>
      <c s="2" r="C1" t="s">
        <v>59</v>
      </c>
    </row>
    <row r="2" spans="1:3">
      <c s="2" r="B2" t="s">
        <v>32</v>
      </c>
      <c s="2" r="C2" t="s">
        <v>34</v>
      </c>
    </row>
    <row r="3" spans="1:3">
      <c s="3" r="A3" t="s">
        <v>93</v>
      </c>
    </row>
    <row r="4" spans="1:3">
      <c s="4" r="A4" t="s">
        <v>155</v>
      </c>
      <c s="4" r="B4" t="s">
        <v>156</v>
      </c>
      <c s="4" r="C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158</v>
      </c>
      <c s="2" r="B1" t="s">
        <v>1</v>
      </c>
      <c s="2" r="C1" t="s">
        <v>59</v>
      </c>
    </row>
    <row r="2" spans="1:3">
      <c s="2" r="B2" t="s">
        <v>32</v>
      </c>
      <c s="2" r="C2" t="s">
        <v>34</v>
      </c>
    </row>
    <row r="3" spans="1:3">
      <c s="3" r="A3" t="s">
        <v>103</v>
      </c>
    </row>
    <row r="4" spans="1:3">
      <c s="4" r="A4" t="s">
        <v>159</v>
      </c>
      <c s="4" r="B4" t="s">
        <v>160</v>
      </c>
      <c s="4" r="C4" t="s">
        <v>161</v>
      </c>
    </row>
    <row r="5" spans="1:3">
      <c s="4" r="A5" t="s">
        <v>162</v>
      </c>
      <c s="4" r="B5" t="s">
        <v>163</v>
      </c>
      <c s="4" r="C5"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165</v>
      </c>
      <c s="2" r="B1" t="s">
        <v>1</v>
      </c>
      <c s="2" r="C1" t="s">
        <v>59</v>
      </c>
    </row>
    <row r="2" spans="1:3">
      <c s="2" r="B2" t="s">
        <v>32</v>
      </c>
      <c s="2" r="C2" t="s">
        <v>34</v>
      </c>
    </row>
    <row r="3" spans="1:3">
      <c s="3" r="A3" t="s">
        <v>108</v>
      </c>
    </row>
    <row r="4" spans="1:3">
      <c s="4" r="A4" t="s">
        <v>166</v>
      </c>
      <c s="4" r="B4" t="s">
        <v>167</v>
      </c>
      <c s="4" r="C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0"/>
    <col customWidth="1" max="2" min="2" width="44"/>
    <col customWidth="1" max="3" min="3" width="15"/>
    <col customWidth="1" max="4" min="4" width="14"/>
    <col customWidth="1" max="5" min="5" width="4"/>
    <col customWidth="1" max="6" min="6" width="15"/>
    <col customWidth="1" max="7" min="7" width="4"/>
    <col customWidth="1" max="8" min="8" width="16"/>
    <col customWidth="1" max="9" min="9" width="4"/>
  </cols>
  <sheetData>
    <row r="1" spans="1:9">
      <c s="1" r="A1" t="s">
        <v>169</v>
      </c>
      <c s="2" r="C1" t="s">
        <v>58</v>
      </c>
      <c s="2" r="F1" t="s">
        <v>1</v>
      </c>
      <c s="2" r="H1" t="s">
        <v>170</v>
      </c>
    </row>
    <row r="2" spans="1:9">
      <c s="2" r="C2" t="s">
        <v>32</v>
      </c>
      <c s="2" r="D2" t="s">
        <v>35</v>
      </c>
      <c s="2" r="E2" t="s">
        <v>36</v>
      </c>
      <c s="2" r="F2" t="s">
        <v>32</v>
      </c>
      <c s="2" r="H2" t="s">
        <v>34</v>
      </c>
      <c s="2" r="I2" t="s">
        <v>36</v>
      </c>
    </row>
    <row r="3" spans="1:9">
      <c s="3" r="A3" t="s">
        <v>171</v>
      </c>
      <c r="D3" t="n"/>
      <c r="H3" t="n"/>
    </row>
    <row r="4" spans="1:9">
      <c s="4" r="A4" t="s">
        <v>172</v>
      </c>
      <c s="8" r="C4" t="n">
        <v>11.76</v>
      </c>
      <c s="8" r="D4" t="n">
        <v>13.06</v>
      </c>
      <c s="8" r="F4" t="n">
        <v>12.57</v>
      </c>
      <c s="4" r="G4" t="s">
        <v>36</v>
      </c>
      <c s="8" r="H4" t="n">
        <v>13.06</v>
      </c>
    </row>
    <row r="5" spans="1:9">
      <c s="4" r="A5" t="s">
        <v>173</v>
      </c>
      <c s="4" r="B5" t="s">
        <v>174</v>
      </c>
      <c s="8" r="C5" t="n">
        <v>-0.01</v>
      </c>
      <c s="8" r="D5" t="n">
        <v>-0.01</v>
      </c>
      <c s="8" r="F5" t="n">
        <v>-0.02</v>
      </c>
      <c s="8" r="H5" t="n">
        <v>-0.04</v>
      </c>
    </row>
    <row r="6" spans="1:9">
      <c s="4" r="A6" t="s">
        <v>175</v>
      </c>
      <c s="8" r="C6" t="n">
        <v>-0.82</v>
      </c>
      <c s="8" r="D6" t="n">
        <v>-0.21</v>
      </c>
      <c s="8" r="F6" t="n">
        <v>-1.62</v>
      </c>
      <c s="8" r="H6" t="n">
        <v>-0.45</v>
      </c>
    </row>
    <row r="7" spans="1:9">
      <c s="4" r="A7" t="s">
        <v>176</v>
      </c>
      <c s="9" r="C7" t="n">
        <v>-0.83</v>
      </c>
      <c s="9" r="D7" t="n">
        <v>-0.22</v>
      </c>
      <c s="9" r="F7" t="n">
        <v>-1.64</v>
      </c>
      <c s="9" r="H7" t="n">
        <v>-0.49</v>
      </c>
    </row>
    <row r="8" spans="1:9">
      <c s="4" r="A8" t="s">
        <v>177</v>
      </c>
      <c s="8" r="C8" t="n">
        <v>10.93</v>
      </c>
      <c s="8" r="D8" t="n">
        <v>12.84</v>
      </c>
      <c s="8" r="F8" t="n">
        <v>10.93</v>
      </c>
      <c s="8" r="H8" t="n">
        <v>12.57</v>
      </c>
    </row>
    <row r="9" spans="1:9">
      <c s="4" r="A9" t="s">
        <v>178</v>
      </c>
      <c s="4" r="B9" t="s">
        <v>179</v>
      </c>
      <c s="4" r="C9" t="s">
        <v>180</v>
      </c>
      <c s="4" r="D9" t="s">
        <v>181</v>
      </c>
      <c s="4" r="F9" t="s">
        <v>182</v>
      </c>
      <c s="4" r="H9" t="s">
        <v>183</v>
      </c>
    </row>
    <row r="10" spans="1:9">
      <c s="3" r="A10" t="s">
        <v>184</v>
      </c>
      <c r="D10" t="n"/>
      <c r="H10" t="n"/>
    </row>
    <row r="11" spans="1:9">
      <c s="4" r="A11" t="s">
        <v>185</v>
      </c>
      <c s="4" r="B11" t="s">
        <v>186</v>
      </c>
      <c s="4" r="C11" t="s">
        <v>187</v>
      </c>
      <c s="4" r="D11" t="s">
        <v>187</v>
      </c>
      <c s="4" r="F11" t="s">
        <v>187</v>
      </c>
      <c s="4" r="H11" t="s">
        <v>187</v>
      </c>
    </row>
    <row r="12" spans="1:9">
      <c s="4" r="A12" t="s">
        <v>188</v>
      </c>
      <c s="4" r="B12" t="s">
        <v>186</v>
      </c>
      <c s="4" r="C12" t="s">
        <v>189</v>
      </c>
      <c s="4" r="D12" t="s">
        <v>189</v>
      </c>
      <c s="4" r="F12" t="s">
        <v>189</v>
      </c>
      <c s="4" r="H12" t="s">
        <v>189</v>
      </c>
    </row>
    <row r="13" spans="1:9">
      <c r="A13" t="n"/>
    </row>
    <row r="14" spans="1:9">
      <c s="4" r="A14" t="s">
        <v>36</v>
      </c>
      <c s="4" r="B14" t="s">
        <v>54</v>
      </c>
    </row>
    <row r="15" spans="1:9">
      <c s="4" r="A15" t="s">
        <v>174</v>
      </c>
      <c s="4" r="B15" t="s">
        <v>190</v>
      </c>
    </row>
    <row r="16" spans="1:9">
      <c s="4" r="A16" t="s">
        <v>179</v>
      </c>
      <c s="4" r="B16" t="s">
        <v>191</v>
      </c>
    </row>
    <row r="17" spans="1:9">
      <c s="4" r="A17" t="s">
        <v>186</v>
      </c>
      <c s="4" r="B17" t="s">
        <v>192</v>
      </c>
    </row>
  </sheetData>
  <mergeCells count="30">
    <mergeCell ref="A1:B2"/>
    <mergeCell ref="C1:E1"/>
    <mergeCell ref="F1:G1"/>
    <mergeCell ref="H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A13:H13"/>
    <mergeCell ref="B14:H14"/>
    <mergeCell ref="B15:H15"/>
    <mergeCell ref="B16:H16"/>
    <mergeCell ref="B17:H1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21"/>
    <col customWidth="1" max="3" min="3" width="23"/>
    <col customWidth="1" max="4" min="4" width="16"/>
    <col customWidth="1" max="5" min="5" width="21"/>
  </cols>
  <sheetData>
    <row r="1" spans="1:5">
      <c s="1" r="A1" t="s">
        <v>193</v>
      </c>
      <c s="2" r="B1" t="s">
        <v>194</v>
      </c>
      <c s="2" r="C1" t="s">
        <v>195</v>
      </c>
      <c s="2" r="D1" t="s">
        <v>196</v>
      </c>
      <c s="2" r="E1" t="s">
        <v>197</v>
      </c>
    </row>
    <row r="2" spans="1:5">
      <c s="3" r="A2" t="s">
        <v>198</v>
      </c>
    </row>
    <row r="3" spans="1:5">
      <c s="4" r="A3" t="s">
        <v>199</v>
      </c>
      <c s="7" r="C3" t="n">
        <v>51379</v>
      </c>
      <c s="7" r="D3" t="n">
        <v>1000</v>
      </c>
    </row>
    <row r="4" spans="1:5">
      <c s="4" r="A4" t="s">
        <v>200</v>
      </c>
      <c s="6" r="B4" t="n">
        <v>72467926</v>
      </c>
      <c s="6" r="C4" t="n">
        <v>65938882</v>
      </c>
    </row>
    <row r="5" spans="1:5">
      <c s="4" r="A5" t="s">
        <v>200</v>
      </c>
      <c s="6" r="B5" t="n">
        <v>62987484</v>
      </c>
      <c s="6" r="C5" t="n">
        <v>64750586</v>
      </c>
      <c s="6" r="E5" t="n">
        <v>1306250</v>
      </c>
    </row>
    <row r="6" spans="1:5">
      <c s="4" r="A6" t="s">
        <v>200</v>
      </c>
      <c s="4" r="C6" t="s">
        <v>2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6"/>
    <col customWidth="1" max="3" min="3" width="28"/>
  </cols>
  <sheetData>
    <row r="1" spans="1:3">
      <c s="1" r="A1" t="s">
        <v>202</v>
      </c>
      <c s="2" r="B1" t="s">
        <v>203</v>
      </c>
      <c s="2" r="C1" t="s">
        <v>204</v>
      </c>
    </row>
    <row r="2" spans="1:3">
      <c s="3" r="A2" t="s">
        <v>98</v>
      </c>
    </row>
    <row r="3" spans="1:3">
      <c s="4" r="A3" t="s">
        <v>205</v>
      </c>
      <c s="7" r="B3" t="n">
        <v>51379</v>
      </c>
      <c s="7" r="C3" t="n">
        <v>1000</v>
      </c>
    </row>
    <row r="4" spans="1:3">
      <c s="4" r="A4" t="s">
        <v>206</v>
      </c>
      <c s="7" r="C4" t="n">
        <v>100000</v>
      </c>
    </row>
    <row r="5" spans="1:3">
      <c s="4" r="A5" t="s">
        <v>207</v>
      </c>
      <c s="9" r="C5" t="n">
        <v>1306.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29"/>
    <col customWidth="1" max="3" min="3" width="29"/>
  </cols>
  <sheetData>
    <row r="1" spans="1:3">
      <c s="1" r="A1" t="s">
        <v>208</v>
      </c>
      <c s="2" r="B1" t="s">
        <v>58</v>
      </c>
      <c s="2" r="C1" t="s">
        <v>59</v>
      </c>
    </row>
    <row r="2" spans="1:3">
      <c s="2" r="B2" t="s">
        <v>209</v>
      </c>
      <c s="2" r="C2" t="s">
        <v>210</v>
      </c>
    </row>
    <row r="3" spans="1:3">
      <c s="3" r="A3" t="s">
        <v>103</v>
      </c>
    </row>
    <row r="4" spans="1:3">
      <c s="4" r="A4" t="s">
        <v>211</v>
      </c>
      <c s="7" r="B4" t="n">
        <v>430</v>
      </c>
      <c s="7" r="C4" t="n">
        <v>430</v>
      </c>
    </row>
    <row r="5" spans="1:3">
      <c s="4" r="A5" t="s">
        <v>212</v>
      </c>
      <c s="7" r="B5" t="n">
        <v>50000</v>
      </c>
      <c s="7" r="C5" t="n">
        <v>50000</v>
      </c>
    </row>
    <row r="6" spans="1:3">
      <c s="4" r="A6" t="s">
        <v>213</v>
      </c>
      <c s="6" r="B6" t="n">
        <v>500</v>
      </c>
      <c s="6" r="C6"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4</v>
      </c>
      <c s="2" r="B1" t="s">
        <v>32</v>
      </c>
      <c s="2" r="C1" t="s">
        <v>34</v>
      </c>
      <c s="2" r="D1" t="s">
        <v>37</v>
      </c>
    </row>
    <row r="2" spans="1:4">
      <c s="3" r="A2" t="s">
        <v>215</v>
      </c>
    </row>
    <row r="3" spans="1:4">
      <c s="4" r="A3" t="s">
        <v>216</v>
      </c>
      <c s="6" r="B3" t="n">
        <v>62987484</v>
      </c>
      <c s="6" r="C3" t="n">
        <v>64750586</v>
      </c>
      <c s="6" r="D3" t="n">
        <v>1306250</v>
      </c>
    </row>
    <row r="4" spans="1:4">
      <c s="4" r="A4" t="s">
        <v>217</v>
      </c>
    </row>
    <row r="5" spans="1:4">
      <c s="3" r="A5" t="s">
        <v>215</v>
      </c>
    </row>
    <row r="6" spans="1:4">
      <c s="4" r="A6" t="s">
        <v>216</v>
      </c>
      <c s="7" r="B6" t="n">
        <v>62987484</v>
      </c>
      <c s="7" r="C6" t="n">
        <v>64750586</v>
      </c>
    </row>
    <row r="7" spans="1:4">
      <c s="4" r="A7" t="s">
        <v>218</v>
      </c>
      <c s="6" r="B7" t="n">
        <v>62987484</v>
      </c>
      <c s="6" r="C7" t="n">
        <v>647505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5</v>
      </c>
      <c s="2" r="B1" t="s">
        <v>32</v>
      </c>
      <c s="2" r="C1" t="s">
        <v>34</v>
      </c>
    </row>
    <row r="2" spans="1:3">
      <c s="4" r="A2" t="s">
        <v>56</v>
      </c>
      <c s="6" r="B2" t="n">
        <v>72467926</v>
      </c>
      <c s="6" r="C2" t="n">
        <v>65938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s="1" r="A1" t="s">
        <v>219</v>
      </c>
      <c s="2" r="B1" t="s">
        <v>1</v>
      </c>
      <c s="2" r="C1" t="s">
        <v>59</v>
      </c>
    </row>
    <row r="2" spans="1:5">
      <c s="2" r="B2" t="s">
        <v>32</v>
      </c>
      <c s="2" r="C2" t="s">
        <v>34</v>
      </c>
      <c s="2" r="D2" t="s">
        <v>220</v>
      </c>
      <c s="2" r="E2" t="s">
        <v>37</v>
      </c>
    </row>
    <row r="3" spans="1:5">
      <c s="3" r="A3" t="s">
        <v>221</v>
      </c>
    </row>
    <row r="4" spans="1:5">
      <c s="4" r="A4" t="s">
        <v>222</v>
      </c>
      <c s="7" r="B4" t="n">
        <v>5762437</v>
      </c>
      <c s="7" r="C4" t="n">
        <v>5152630</v>
      </c>
      <c s="7" r="D4" t="n">
        <v>100000</v>
      </c>
      <c s="7" r="E4" t="n">
        <v>100000</v>
      </c>
    </row>
    <row r="5" spans="1:5">
      <c s="4" r="A5" t="s">
        <v>222</v>
      </c>
      <c s="6" r="B5" t="n">
        <v>72962117</v>
      </c>
      <c s="6" r="C5" t="n">
        <v>66087586</v>
      </c>
      <c s="6" r="D5" t="n">
        <v>1306250</v>
      </c>
      <c s="6" r="E5" t="n">
        <v>1306250</v>
      </c>
    </row>
    <row r="6" spans="1:5">
      <c s="4" r="A6" t="s">
        <v>223</v>
      </c>
      <c s="7" r="B6" t="n">
        <v>910511</v>
      </c>
      <c s="7" r="C6" t="n">
        <v>5112551</v>
      </c>
    </row>
    <row r="7" spans="1:5">
      <c s="4" r="A7" t="s">
        <v>223</v>
      </c>
      <c s="6" r="B7" t="n">
        <v>10491166</v>
      </c>
      <c s="6" r="C7" t="n">
        <v>65559010</v>
      </c>
    </row>
    <row r="8" spans="1:5">
      <c s="4" r="A8" t="s">
        <v>224</v>
      </c>
      <c s="7" r="B8" t="n">
        <v>-300704</v>
      </c>
      <c s="7" r="C8" t="n">
        <v>-59921</v>
      </c>
    </row>
    <row r="9" spans="1:5">
      <c s="4" r="A9" t="s">
        <v>224</v>
      </c>
      <c s="6" r="B9" t="n">
        <v>-3616635</v>
      </c>
      <c s="6" r="C9" t="n">
        <v>-777674</v>
      </c>
    </row>
    <row r="10" spans="1:5">
      <c s="4" r="A10" t="s">
        <v>225</v>
      </c>
      <c s="7" r="C10" t="n">
        <v>5152630</v>
      </c>
    </row>
    <row r="11" spans="1:5">
      <c s="4" r="A11" t="s">
        <v>225</v>
      </c>
      <c s="6" r="C11" t="n">
        <v>660875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3"/>
    <col customWidth="1" max="3" min="3" width="23"/>
  </cols>
  <sheetData>
    <row r="1" spans="1:3">
      <c s="1" r="A1" t="s">
        <v>226</v>
      </c>
      <c s="2" r="B1" t="s">
        <v>1</v>
      </c>
      <c s="2" r="C1" t="s">
        <v>59</v>
      </c>
    </row>
    <row r="2" spans="1:3">
      <c s="2" r="B2" t="s">
        <v>227</v>
      </c>
      <c s="2" r="C2" t="s">
        <v>195</v>
      </c>
    </row>
    <row r="3" spans="1:3">
      <c s="3" r="A3" t="s">
        <v>228</v>
      </c>
    </row>
    <row r="4" spans="1:3">
      <c s="4" r="A4" t="s">
        <v>229</v>
      </c>
      <c s="7" r="B4" t="n">
        <v>51379</v>
      </c>
      <c s="7" r="C4" t="n">
        <v>1000</v>
      </c>
    </row>
    <row r="5" spans="1:3">
      <c s="4" r="A5" t="s">
        <v>230</v>
      </c>
      <c s="6" r="B5" t="n">
        <v>64750586</v>
      </c>
      <c s="6" r="C5" t="n">
        <v>1306250</v>
      </c>
    </row>
    <row r="6" spans="1:3">
      <c s="4" r="A6" t="s">
        <v>231</v>
      </c>
      <c s="7" r="B6" t="n">
        <v>8962</v>
      </c>
      <c s="7" r="C6" t="n">
        <v>50978</v>
      </c>
    </row>
    <row r="7" spans="1:3">
      <c s="4" r="A7" t="s">
        <v>232</v>
      </c>
      <c s="6" r="B7" t="n">
        <v>10368432</v>
      </c>
      <c s="6" r="C7" t="n">
        <v>65404328</v>
      </c>
    </row>
    <row r="8" spans="1:3">
      <c s="4" r="A8" t="s">
        <v>233</v>
      </c>
      <c s="7" r="B8" t="n">
        <v>-2996</v>
      </c>
      <c s="7" r="C8" t="n">
        <v>-599</v>
      </c>
    </row>
    <row r="9" spans="1:3">
      <c s="4" r="A9" t="s">
        <v>234</v>
      </c>
      <c s="6" r="B9" t="n">
        <v>-3616635</v>
      </c>
      <c s="6" r="C9" t="n">
        <v>-777674</v>
      </c>
    </row>
    <row r="10" spans="1:3">
      <c s="4" r="A10" t="s">
        <v>235</v>
      </c>
      <c s="7" r="B10" t="n">
        <v>-8292146</v>
      </c>
      <c s="7" r="C10" t="n">
        <v>-1188296</v>
      </c>
    </row>
    <row r="11" spans="1:3">
      <c s="4" r="A11" t="s">
        <v>236</v>
      </c>
      <c s="6" r="B11" t="n">
        <v>-222753</v>
      </c>
      <c s="6" r="C11" t="n">
        <v>5978</v>
      </c>
    </row>
    <row r="12" spans="1:3">
      <c s="4" r="A12" t="s">
        <v>229</v>
      </c>
      <c s="7" r="B12" t="n">
        <v>57345</v>
      </c>
      <c s="7" r="C12" t="n">
        <v>51379</v>
      </c>
    </row>
    <row r="13" spans="1:3">
      <c s="4" r="A13" t="s">
        <v>230</v>
      </c>
      <c s="6" r="B13" t="n">
        <v>62987484</v>
      </c>
      <c s="6" r="C13" t="n">
        <v>647505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7</v>
      </c>
      <c s="2" r="B1" t="s">
        <v>58</v>
      </c>
      <c s="2" r="C1" t="s">
        <v>59</v>
      </c>
    </row>
    <row r="2" spans="1:3">
      <c s="2" r="B2" t="s">
        <v>32</v>
      </c>
      <c s="2" r="C2" t="s">
        <v>34</v>
      </c>
    </row>
    <row r="3" spans="1:3">
      <c s="3" r="A3" t="s">
        <v>238</v>
      </c>
    </row>
    <row r="4" spans="1:3">
      <c s="4" r="A4" t="s">
        <v>239</v>
      </c>
      <c s="4" r="B4" t="s">
        <v>189</v>
      </c>
      <c s="4" r="C4" t="s">
        <v>189</v>
      </c>
    </row>
    <row r="5" spans="1:3">
      <c s="4" r="A5" t="s">
        <v>240</v>
      </c>
    </row>
    <row r="6" spans="1:3">
      <c s="3" r="A6" t="s">
        <v>238</v>
      </c>
    </row>
    <row r="7" spans="1:3">
      <c s="4" r="A7" t="s">
        <v>241</v>
      </c>
      <c s="6" r="B7" t="n">
        <v>100000</v>
      </c>
      <c s="6" r="C7"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42</v>
      </c>
      <c s="2" r="B1" t="s">
        <v>32</v>
      </c>
      <c s="2" r="C1" t="s">
        <v>34</v>
      </c>
    </row>
    <row r="2" spans="1:3">
      <c s="3" r="A2" t="s">
        <v>88</v>
      </c>
    </row>
    <row r="3" spans="1:3">
      <c s="4" r="A3" t="s">
        <v>243</v>
      </c>
      <c s="6" r="B3" t="n">
        <v>26509118</v>
      </c>
      <c s="6" r="C3" t="n">
        <v>38074016</v>
      </c>
    </row>
    <row r="4" spans="1:3">
      <c s="4" r="A4" t="s">
        <v>244</v>
      </c>
      <c s="4" r="B4" t="s">
        <v>245</v>
      </c>
      <c s="4" r="C4" t="s">
        <v>2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4"/>
    <col customWidth="1" max="6" min="6" width="15"/>
    <col customWidth="1" max="7" min="7" width="4"/>
    <col customWidth="1" max="8" min="8" width="16"/>
    <col customWidth="1" max="9" min="9" width="4"/>
    <col customWidth="1" max="10" min="10" width="14"/>
    <col customWidth="1" max="11" min="11" width="14"/>
    <col customWidth="1" max="12" min="12" width="4"/>
  </cols>
  <sheetData>
    <row r="1" spans="1:12">
      <c s="1" r="A1" t="s">
        <v>247</v>
      </c>
      <c s="2" r="C1" t="s">
        <v>58</v>
      </c>
      <c s="2" r="F1" t="s">
        <v>1</v>
      </c>
      <c s="2" r="H1" t="s">
        <v>170</v>
      </c>
      <c r="K1" t="n"/>
    </row>
    <row r="2" spans="1:12">
      <c s="2" r="C2" t="s">
        <v>32</v>
      </c>
      <c s="2" r="D2" t="s">
        <v>35</v>
      </c>
      <c s="2" r="E2" t="s">
        <v>36</v>
      </c>
      <c s="2" r="F2" t="s">
        <v>32</v>
      </c>
      <c s="2" r="H2" t="s">
        <v>34</v>
      </c>
      <c s="2" r="I2" t="s">
        <v>36</v>
      </c>
      <c s="2" r="J2" t="s">
        <v>32</v>
      </c>
      <c s="2" r="K2" t="s">
        <v>35</v>
      </c>
      <c s="2" r="L2" t="s">
        <v>36</v>
      </c>
    </row>
    <row r="3" spans="1:12">
      <c s="3" r="A3" t="s">
        <v>248</v>
      </c>
      <c r="D3" t="n"/>
      <c r="H3" t="n"/>
      <c r="K3" t="n"/>
    </row>
    <row r="4" spans="1:12">
      <c s="4" r="A4" t="s">
        <v>172</v>
      </c>
      <c s="8" r="C4" t="n">
        <v>11.76</v>
      </c>
      <c s="8" r="D4" t="n">
        <v>13.06</v>
      </c>
      <c s="8" r="F4" t="n">
        <v>12.57</v>
      </c>
      <c s="4" r="G4" t="s">
        <v>36</v>
      </c>
      <c s="8" r="H4" t="n">
        <v>13.06</v>
      </c>
      <c r="K4" t="n"/>
    </row>
    <row r="5" spans="1:12">
      <c s="4" r="A5" t="s">
        <v>173</v>
      </c>
      <c s="4" r="B5" t="s">
        <v>174</v>
      </c>
      <c s="8" r="C5" t="n">
        <v>-0.01</v>
      </c>
      <c s="8" r="D5" t="n">
        <v>-0.01</v>
      </c>
      <c s="8" r="F5" t="n">
        <v>-0.02</v>
      </c>
      <c s="8" r="H5" t="n">
        <v>-0.04</v>
      </c>
      <c r="K5" t="n"/>
    </row>
    <row r="6" spans="1:12">
      <c s="4" r="A6" t="s">
        <v>249</v>
      </c>
      <c s="8" r="C6" t="n">
        <v>-0.82</v>
      </c>
      <c s="8" r="D6" t="n">
        <v>-0.21</v>
      </c>
      <c s="8" r="F6" t="n">
        <v>-1.62</v>
      </c>
      <c s="8" r="H6" t="n">
        <v>-0.45</v>
      </c>
      <c r="K6" t="n"/>
    </row>
    <row r="7" spans="1:12">
      <c s="4" r="A7" t="s">
        <v>250</v>
      </c>
      <c s="9" r="C7" t="n">
        <v>-0.83</v>
      </c>
      <c s="9" r="D7" t="n">
        <v>-0.22</v>
      </c>
      <c s="9" r="F7" t="n">
        <v>-1.64</v>
      </c>
      <c s="9" r="H7" t="n">
        <v>-0.49</v>
      </c>
      <c r="K7" t="n"/>
    </row>
    <row r="8" spans="1:12">
      <c s="4" r="A8" t="s">
        <v>177</v>
      </c>
      <c s="8" r="C8" t="n">
        <v>11.76</v>
      </c>
      <c s="8" r="D8" t="n">
        <v>13.06</v>
      </c>
      <c s="8" r="F8" t="n">
        <v>12.57</v>
      </c>
      <c s="4" r="G8" t="s">
        <v>36</v>
      </c>
      <c s="8" r="H8" t="n">
        <v>13.06</v>
      </c>
      <c s="8" r="J8" t="n">
        <v>10.93</v>
      </c>
      <c s="8" r="K8" t="n">
        <v>12.84</v>
      </c>
    </row>
    <row r="9" spans="1:12">
      <c s="4" r="A9" t="s">
        <v>178</v>
      </c>
      <c s="4" r="B9" t="s">
        <v>179</v>
      </c>
      <c s="4" r="C9" t="s">
        <v>180</v>
      </c>
      <c s="4" r="D9" t="s">
        <v>181</v>
      </c>
      <c s="4" r="F9" t="s">
        <v>182</v>
      </c>
      <c s="4" r="H9" t="s">
        <v>183</v>
      </c>
      <c r="K9" t="n"/>
    </row>
    <row r="10" spans="1:12">
      <c s="3" r="A10" t="s">
        <v>251</v>
      </c>
      <c r="D10" t="n"/>
      <c r="H10" t="n"/>
      <c r="K10" t="n"/>
    </row>
    <row r="11" spans="1:12">
      <c s="4" r="A11" t="s">
        <v>63</v>
      </c>
      <c s="4" r="B11" t="s">
        <v>186</v>
      </c>
      <c s="4" r="C11" t="s">
        <v>187</v>
      </c>
      <c s="4" r="D11" t="s">
        <v>187</v>
      </c>
      <c s="4" r="F11" t="s">
        <v>187</v>
      </c>
      <c s="4" r="H11" t="s">
        <v>187</v>
      </c>
      <c r="K11" t="n"/>
    </row>
    <row r="12" spans="1:12">
      <c s="4" r="A12" t="s">
        <v>252</v>
      </c>
      <c s="4" r="B12" t="s">
        <v>186</v>
      </c>
      <c s="4" r="C12" t="s">
        <v>189</v>
      </c>
      <c s="4" r="D12" t="s">
        <v>189</v>
      </c>
      <c s="4" r="F12" t="s">
        <v>189</v>
      </c>
      <c s="4" r="H12" t="s">
        <v>189</v>
      </c>
      <c r="K12" t="n"/>
    </row>
    <row r="13" spans="1:12">
      <c r="A13" t="n"/>
    </row>
    <row r="14" spans="1:12">
      <c s="4" r="A14" t="s">
        <v>36</v>
      </c>
      <c s="4" r="B14" t="s">
        <v>54</v>
      </c>
    </row>
    <row r="15" spans="1:12">
      <c s="4" r="A15" t="s">
        <v>174</v>
      </c>
      <c s="4" r="B15" t="s">
        <v>190</v>
      </c>
    </row>
    <row r="16" spans="1:12">
      <c s="4" r="A16" t="s">
        <v>179</v>
      </c>
      <c s="4" r="B16" t="s">
        <v>191</v>
      </c>
    </row>
    <row r="17" spans="1:12">
      <c s="4" r="A17" t="s">
        <v>186</v>
      </c>
      <c s="4" r="B17" t="s">
        <v>192</v>
      </c>
    </row>
  </sheetData>
  <mergeCells count="41">
    <mergeCell ref="A1:B2"/>
    <mergeCell ref="C1:E1"/>
    <mergeCell ref="F1:G1"/>
    <mergeCell ref="H1:I1"/>
    <mergeCell ref="K1:L1"/>
    <mergeCell ref="F2:G2"/>
    <mergeCell ref="D3:E3"/>
    <mergeCell ref="H3:I3"/>
    <mergeCell ref="K3:L3"/>
    <mergeCell ref="D4:E4"/>
    <mergeCell ref="H4:I4"/>
    <mergeCell ref="K4:L4"/>
    <mergeCell ref="D5:E5"/>
    <mergeCell ref="H5:I5"/>
    <mergeCell ref="K5:L5"/>
    <mergeCell ref="D6:E6"/>
    <mergeCell ref="H6:I6"/>
    <mergeCell ref="K6:L6"/>
    <mergeCell ref="D7:E7"/>
    <mergeCell ref="H7:I7"/>
    <mergeCell ref="K7:L7"/>
    <mergeCell ref="D8:E8"/>
    <mergeCell ref="H8:I8"/>
    <mergeCell ref="K8:L8"/>
    <mergeCell ref="D9:E9"/>
    <mergeCell ref="H9:I9"/>
    <mergeCell ref="K9:L9"/>
    <mergeCell ref="D10:E10"/>
    <mergeCell ref="H10:I10"/>
    <mergeCell ref="K10:L10"/>
    <mergeCell ref="D11:E11"/>
    <mergeCell ref="H11:I11"/>
    <mergeCell ref="K11:L11"/>
    <mergeCell ref="D12:E12"/>
    <mergeCell ref="H12:I12"/>
    <mergeCell ref="K12:L12"/>
    <mergeCell ref="A13:K13"/>
    <mergeCell ref="B14:K14"/>
    <mergeCell ref="B15:K15"/>
    <mergeCell ref="B16:K16"/>
    <mergeCell ref="B17:K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27"/>
    <col customWidth="1" max="3" min="3" width="23"/>
    <col customWidth="1" max="4" min="4" width="23"/>
    <col customWidth="1" max="5" min="5" width="16"/>
    <col customWidth="1" max="6" min="6" width="21"/>
  </cols>
  <sheetData>
    <row r="1" spans="1:6">
      <c s="1" r="A1" t="s">
        <v>253</v>
      </c>
      <c s="2" r="C1" t="s">
        <v>227</v>
      </c>
      <c s="2" r="D1" t="s">
        <v>195</v>
      </c>
      <c s="2" r="E1" t="s">
        <v>196</v>
      </c>
      <c s="2" r="F1" t="s">
        <v>197</v>
      </c>
    </row>
    <row r="2" spans="1:6">
      <c s="3" r="A2" t="s">
        <v>254</v>
      </c>
    </row>
    <row r="3" spans="1:6">
      <c s="4" r="A3" t="s">
        <v>255</v>
      </c>
      <c s="7" r="D3" t="n">
        <v>51379</v>
      </c>
      <c s="7" r="E3" t="n">
        <v>1000</v>
      </c>
    </row>
    <row r="4" spans="1:6">
      <c s="4" r="A4" t="s">
        <v>256</v>
      </c>
      <c s="6" r="C4" t="n">
        <v>72467926</v>
      </c>
      <c s="6" r="D4" t="n">
        <v>65938882</v>
      </c>
    </row>
    <row r="5" spans="1:6">
      <c s="4" r="A5" t="s">
        <v>230</v>
      </c>
      <c s="6" r="C5" t="n">
        <v>62987484</v>
      </c>
      <c s="6" r="D5" t="n">
        <v>64750586</v>
      </c>
      <c s="6" r="F5" t="n">
        <v>1306250</v>
      </c>
    </row>
    <row r="6" spans="1:6">
      <c s="4" r="A6" t="s">
        <v>257</v>
      </c>
      <c s="4" r="D6" t="s">
        <v>201</v>
      </c>
    </row>
    <row r="7" spans="1:6">
      <c s="4" r="A7" t="s">
        <v>258</v>
      </c>
    </row>
    <row r="8" spans="1:6">
      <c s="3" r="A8" t="s">
        <v>254</v>
      </c>
    </row>
    <row r="9" spans="1:6">
      <c s="4" r="A9" t="s">
        <v>255</v>
      </c>
      <c s="7" r="C9" t="n">
        <v>57345</v>
      </c>
      <c s="7" r="D9" t="n">
        <v>51379</v>
      </c>
    </row>
    <row r="10" spans="1:6">
      <c s="4" r="A10" t="s">
        <v>256</v>
      </c>
      <c s="6" r="C10" t="n">
        <v>72467926</v>
      </c>
      <c s="6" r="D10" t="n">
        <v>65938882</v>
      </c>
    </row>
    <row r="11" spans="1:6">
      <c s="4" r="A11" t="s">
        <v>230</v>
      </c>
      <c s="6" r="C11" t="n">
        <v>62987484</v>
      </c>
      <c s="6" r="D11" t="n">
        <v>64750586</v>
      </c>
    </row>
    <row r="12" spans="1:6">
      <c s="4" r="A12" t="s">
        <v>257</v>
      </c>
      <c s="4" r="C12" t="s">
        <v>201</v>
      </c>
      <c s="4" r="D12" t="s">
        <v>201</v>
      </c>
    </row>
    <row r="13" spans="1:6">
      <c s="4" r="A13" t="s">
        <v>259</v>
      </c>
    </row>
    <row r="14" spans="1:6">
      <c s="3" r="A14" t="s">
        <v>254</v>
      </c>
    </row>
    <row r="15" spans="1:6">
      <c s="4" r="A15" t="s">
        <v>256</v>
      </c>
      <c s="6" r="C15" t="n">
        <v>72467926</v>
      </c>
      <c s="6" r="D15" t="n">
        <v>65938882</v>
      </c>
    </row>
    <row r="16" spans="1:6">
      <c s="4" r="A16" t="s">
        <v>230</v>
      </c>
      <c s="6" r="C16" t="n">
        <v>62987484</v>
      </c>
      <c s="6" r="D16" t="n">
        <v>64750586</v>
      </c>
    </row>
    <row r="17" spans="1:6">
      <c s="4" r="A17" t="s">
        <v>257</v>
      </c>
      <c s="4" r="C17" t="s">
        <v>201</v>
      </c>
      <c s="4" r="D17" t="s">
        <v>201</v>
      </c>
    </row>
    <row r="18" spans="1:6">
      <c s="4" r="A18" t="s">
        <v>260</v>
      </c>
    </row>
    <row r="19" spans="1:6">
      <c s="3" r="A19" t="s">
        <v>254</v>
      </c>
    </row>
    <row r="20" spans="1:6">
      <c s="4" r="A20" t="s">
        <v>230</v>
      </c>
      <c s="6" r="C20" t="n">
        <v>-4</v>
      </c>
      <c s="6" r="D20" t="n">
        <v>-3</v>
      </c>
    </row>
    <row r="21" spans="1:6">
      <c s="4" r="A21" t="s">
        <v>257</v>
      </c>
      <c s="4" r="B21" t="s">
        <v>36</v>
      </c>
      <c s="4" r="C21" t="s">
        <v>261</v>
      </c>
      <c s="4" r="D21" t="s">
        <v>261</v>
      </c>
    </row>
    <row r="22" spans="1:6">
      <c s="4" r="A22" t="s">
        <v>262</v>
      </c>
    </row>
    <row r="23" spans="1:6">
      <c s="3" r="A23" t="s">
        <v>254</v>
      </c>
    </row>
    <row r="24" spans="1:6">
      <c s="4" r="A24" t="s">
        <v>230</v>
      </c>
      <c s="6" r="C24" t="n">
        <v>62987480</v>
      </c>
      <c s="6" r="D24" t="n">
        <v>64750583</v>
      </c>
    </row>
    <row r="25" spans="1:6">
      <c s="4" r="A25" t="s">
        <v>257</v>
      </c>
      <c s="4" r="C25" t="s">
        <v>201</v>
      </c>
      <c s="4" r="D25" t="s">
        <v>201</v>
      </c>
    </row>
    <row r="26" spans="1:6">
      <c r="A26" t="n"/>
    </row>
    <row r="27" spans="1:6">
      <c s="4" r="A27" t="s">
        <v>36</v>
      </c>
      <c s="4" r="B27" t="s">
        <v>263</v>
      </c>
    </row>
  </sheetData>
  <mergeCells count="3">
    <mergeCell ref="A1:B1"/>
    <mergeCell ref="A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4</v>
      </c>
      <c s="2" r="B1" t="s">
        <v>32</v>
      </c>
      <c s="2" r="C1" t="s">
        <v>34</v>
      </c>
      <c s="2" r="D1" t="s">
        <v>37</v>
      </c>
    </row>
    <row r="2" spans="1:4">
      <c s="3" r="A2" t="s">
        <v>215</v>
      </c>
    </row>
    <row r="3" spans="1:4">
      <c s="4" r="A3" t="s">
        <v>216</v>
      </c>
      <c s="6" r="B3" t="n">
        <v>62987484</v>
      </c>
      <c s="6" r="C3" t="n">
        <v>64750586</v>
      </c>
      <c s="6" r="D3" t="n">
        <v>1306250</v>
      </c>
    </row>
    <row r="4" spans="1:4">
      <c s="4" r="A4" t="s">
        <v>217</v>
      </c>
    </row>
    <row r="5" spans="1:4">
      <c s="3" r="A5" t="s">
        <v>215</v>
      </c>
    </row>
    <row r="6" spans="1:4">
      <c s="4" r="A6" t="s">
        <v>216</v>
      </c>
      <c s="7" r="B6" t="n">
        <v>62987484</v>
      </c>
      <c s="7" r="C6" t="n">
        <v>64750586</v>
      </c>
    </row>
    <row r="7" spans="1:4">
      <c s="4" r="A7" t="s">
        <v>218</v>
      </c>
      <c s="6" r="B7" t="n">
        <v>62987484</v>
      </c>
      <c s="6" r="C7" t="n">
        <v>647505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5</v>
      </c>
      <c s="2" r="B1" t="s">
        <v>1</v>
      </c>
      <c s="2" r="C1" t="s">
        <v>59</v>
      </c>
    </row>
    <row r="2" spans="1:3">
      <c s="2" r="B2" t="s">
        <v>32</v>
      </c>
      <c s="2" r="C2" t="s">
        <v>34</v>
      </c>
    </row>
    <row r="3" spans="1:3">
      <c s="3" r="A3" t="s">
        <v>221</v>
      </c>
    </row>
    <row r="4" spans="1:3">
      <c s="4" r="A4" t="s">
        <v>266</v>
      </c>
      <c s="7" r="B4" t="n">
        <v>5152630</v>
      </c>
      <c s="7" r="C4" t="n">
        <v>100000</v>
      </c>
    </row>
    <row r="5" spans="1:3">
      <c s="4" r="A5" t="s">
        <v>266</v>
      </c>
      <c s="6" r="B5" t="n">
        <v>66087586</v>
      </c>
      <c s="6" r="C5" t="n">
        <v>1306250</v>
      </c>
    </row>
    <row r="6" spans="1:3">
      <c s="4" r="A6" t="s">
        <v>223</v>
      </c>
      <c s="7" r="B6" t="n">
        <v>910511</v>
      </c>
      <c s="7" r="C6" t="n">
        <v>5112551</v>
      </c>
    </row>
    <row r="7" spans="1:3">
      <c s="4" r="A7" t="s">
        <v>267</v>
      </c>
      <c s="6" r="B7" t="n">
        <v>10491166</v>
      </c>
      <c s="6" r="C7" t="n">
        <v>65559010</v>
      </c>
    </row>
    <row r="8" spans="1:3">
      <c s="4" r="A8" t="s">
        <v>224</v>
      </c>
      <c s="7" r="B8" t="n">
        <v>-300704</v>
      </c>
      <c s="7" r="C8" t="n">
        <v>-59921</v>
      </c>
    </row>
    <row r="9" spans="1:3">
      <c s="4" r="A9" t="s">
        <v>268</v>
      </c>
      <c s="6" r="B9" t="n">
        <v>-3616635</v>
      </c>
      <c s="6" r="C9" t="n">
        <v>-777674</v>
      </c>
    </row>
    <row r="10" spans="1:3">
      <c s="4" r="A10" t="s">
        <v>266</v>
      </c>
      <c s="7" r="B10" t="n">
        <v>5762437</v>
      </c>
      <c s="7" r="C10" t="n">
        <v>5152630</v>
      </c>
    </row>
    <row r="11" spans="1:3">
      <c s="4" r="A11" t="s">
        <v>266</v>
      </c>
      <c s="6" r="B11" t="n">
        <v>72962117</v>
      </c>
      <c s="6" r="C11" t="n">
        <v>66087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3"/>
    <col customWidth="1" max="3" min="3" width="23"/>
  </cols>
  <sheetData>
    <row r="1" spans="1:3">
      <c s="1" r="A1" t="s">
        <v>269</v>
      </c>
      <c s="2" r="B1" t="s">
        <v>1</v>
      </c>
      <c s="2" r="C1" t="s">
        <v>59</v>
      </c>
    </row>
    <row r="2" spans="1:3">
      <c s="2" r="B2" t="s">
        <v>227</v>
      </c>
      <c s="2" r="C2" t="s">
        <v>195</v>
      </c>
    </row>
    <row r="3" spans="1:3">
      <c s="3" r="A3" t="s">
        <v>228</v>
      </c>
    </row>
    <row r="4" spans="1:3">
      <c s="4" r="A4" t="s">
        <v>229</v>
      </c>
      <c s="7" r="B4" t="n">
        <v>51379</v>
      </c>
      <c s="7" r="C4" t="n">
        <v>1000</v>
      </c>
    </row>
    <row r="5" spans="1:3">
      <c s="4" r="A5" t="s">
        <v>230</v>
      </c>
      <c s="6" r="B5" t="n">
        <v>64750586</v>
      </c>
      <c s="6" r="C5" t="n">
        <v>1306250</v>
      </c>
    </row>
    <row r="6" spans="1:3">
      <c s="4" r="A6" t="s">
        <v>270</v>
      </c>
      <c s="7" r="B6" t="n">
        <v>8962</v>
      </c>
      <c s="7" r="C6" t="n">
        <v>50978</v>
      </c>
    </row>
    <row r="7" spans="1:3">
      <c s="4" r="A7" t="s">
        <v>271</v>
      </c>
      <c s="6" r="B7" t="n">
        <v>10368432</v>
      </c>
      <c s="6" r="C7" t="n">
        <v>65404328</v>
      </c>
    </row>
    <row r="8" spans="1:3">
      <c s="4" r="A8" t="s">
        <v>272</v>
      </c>
      <c s="7" r="B8" t="n">
        <v>-2996</v>
      </c>
      <c s="7" r="C8" t="n">
        <v>-599</v>
      </c>
    </row>
    <row r="9" spans="1:3">
      <c s="4" r="A9" t="s">
        <v>273</v>
      </c>
      <c s="6" r="B9" t="n">
        <v>-3616635</v>
      </c>
      <c s="6" r="C9" t="n">
        <v>-777674</v>
      </c>
    </row>
    <row r="10" spans="1:3">
      <c s="4" r="A10" t="s">
        <v>235</v>
      </c>
      <c s="7" r="B10" t="n">
        <v>-8292146</v>
      </c>
      <c s="7" r="C10" t="n">
        <v>-1188296</v>
      </c>
    </row>
    <row r="11" spans="1:3">
      <c s="4" r="A11" t="s">
        <v>236</v>
      </c>
      <c s="6" r="B11" t="n">
        <v>-222753</v>
      </c>
      <c s="6" r="C11" t="n">
        <v>5978</v>
      </c>
    </row>
    <row r="12" spans="1:3">
      <c s="4" r="A12" t="s">
        <v>229</v>
      </c>
      <c s="7" r="B12" t="n">
        <v>57345</v>
      </c>
      <c s="7" r="C12" t="n">
        <v>51379</v>
      </c>
    </row>
    <row r="13" spans="1:3">
      <c s="4" r="A13" t="s">
        <v>230</v>
      </c>
      <c s="6" r="B13" t="n">
        <v>62987484</v>
      </c>
      <c s="6" r="C13" t="n">
        <v>647505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5"/>
    <col customWidth="1" max="5" min="5" width="4"/>
    <col customWidth="1" max="6" min="6" width="15"/>
    <col customWidth="1" max="7" min="7" width="4"/>
  </cols>
  <sheetData>
    <row r="1" spans="1:7">
      <c s="1" r="A1" t="s">
        <v>57</v>
      </c>
      <c s="2" r="B1" t="s">
        <v>58</v>
      </c>
      <c s="2" r="D1" t="s">
        <v>1</v>
      </c>
      <c s="2" r="F1" t="s">
        <v>59</v>
      </c>
    </row>
    <row r="2" spans="1:7">
      <c s="2" r="B2" t="s">
        <v>32</v>
      </c>
      <c s="2" r="C2" t="s">
        <v>35</v>
      </c>
      <c s="2" r="D2" t="s">
        <v>32</v>
      </c>
      <c s="2" r="E2" t="s">
        <v>36</v>
      </c>
      <c s="2" r="F2" t="s">
        <v>34</v>
      </c>
    </row>
    <row r="3" spans="1:7">
      <c s="3" r="A3" t="s">
        <v>60</v>
      </c>
      <c r="D3" t="n"/>
    </row>
    <row r="4" spans="1:7">
      <c s="4" r="A4" t="s">
        <v>61</v>
      </c>
      <c s="6" r="B4" t="n">
        <v>61286</v>
      </c>
      <c s="6" r="C4" t="n">
        <v>37406</v>
      </c>
      <c s="6" r="D4" t="n">
        <v>122735</v>
      </c>
      <c s="6" r="F4" t="n">
        <v>154685</v>
      </c>
    </row>
    <row r="5" spans="1:7">
      <c s="4" r="A5" t="s">
        <v>62</v>
      </c>
      <c s="7" r="B5" t="n">
        <v>61286</v>
      </c>
      <c s="7" r="C5" t="n">
        <v>37406</v>
      </c>
      <c s="7" r="D5" t="n">
        <v>122735</v>
      </c>
      <c s="7" r="F5" t="n">
        <v>154685</v>
      </c>
    </row>
    <row r="6" spans="1:7">
      <c s="4" r="A6" t="s">
        <v>63</v>
      </c>
      <c s="7" r="B6" t="n">
        <v>-61286</v>
      </c>
      <c s="7" r="C6" t="n">
        <v>-37406</v>
      </c>
      <c s="7" r="D6" t="n">
        <v>-122735</v>
      </c>
      <c s="7" r="F6" t="n">
        <v>-154685</v>
      </c>
    </row>
    <row r="7" spans="1:7">
      <c s="3" r="A7" t="s">
        <v>64</v>
      </c>
      <c r="D7" t="n"/>
    </row>
    <row r="8" spans="1:7">
      <c s="4" r="A8" t="s">
        <v>65</v>
      </c>
      <c s="7" r="B8" t="n">
        <v>-1179</v>
      </c>
      <c s="7" r="C8" t="n">
        <v>636</v>
      </c>
      <c s="7" r="D8" t="n">
        <v>-222753</v>
      </c>
      <c s="7" r="F8" t="n">
        <v>5978</v>
      </c>
      <c s="4" r="G8" t="s">
        <v>36</v>
      </c>
    </row>
    <row r="9" spans="1:7">
      <c s="4" r="A9" t="s">
        <v>66</v>
      </c>
      <c s="7" r="B9" t="n">
        <v>-4378839</v>
      </c>
      <c s="7" r="C9" t="n">
        <v>-186587</v>
      </c>
      <c s="7" r="D9" t="n">
        <v>-8292146</v>
      </c>
      <c s="7" r="F9" t="n">
        <v>-1188296</v>
      </c>
      <c s="4" r="G9" t="s">
        <v>36</v>
      </c>
    </row>
    <row r="10" spans="1:7">
      <c s="4" r="A10" t="s">
        <v>67</v>
      </c>
      <c s="7" r="B10" t="n">
        <v>-4380018</v>
      </c>
      <c s="7" r="C10" t="n">
        <v>-185951</v>
      </c>
      <c s="7" r="D10" t="n">
        <v>-8514899</v>
      </c>
      <c s="7" r="F10" t="n">
        <v>-1182318</v>
      </c>
    </row>
    <row r="11" spans="1:7">
      <c s="4" r="A11" t="s">
        <v>68</v>
      </c>
      <c s="6" r="B11" t="n">
        <v>-4441304</v>
      </c>
      <c s="6" r="C11" t="n">
        <v>-223357</v>
      </c>
      <c s="6" r="D11" t="n">
        <v>-8637634</v>
      </c>
      <c s="6" r="F11" t="n">
        <v>-1337003</v>
      </c>
    </row>
    <row r="12" spans="1:7">
      <c r="A12" t="n"/>
    </row>
    <row r="13" spans="1:7">
      <c s="4" r="A13" t="s">
        <v>36</v>
      </c>
      <c s="4" r="B13" t="s">
        <v>54</v>
      </c>
    </row>
  </sheetData>
  <mergeCells count="16">
    <mergeCell ref="A1:A2"/>
    <mergeCell ref="B1:C1"/>
    <mergeCell ref="D1:E1"/>
    <mergeCell ref="F1:G1"/>
    <mergeCell ref="F2:G2"/>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5"/>
    <col customWidth="1" max="5" min="5" width="4"/>
    <col customWidth="1" max="6" min="6" width="15"/>
    <col customWidth="1" max="7" min="7" width="4"/>
  </cols>
  <sheetData>
    <row r="1" spans="1:7">
      <c s="1" r="A1" t="s">
        <v>69</v>
      </c>
      <c s="2" r="B1" t="s">
        <v>58</v>
      </c>
      <c s="2" r="D1" t="s">
        <v>1</v>
      </c>
      <c s="2" r="F1" t="s">
        <v>59</v>
      </c>
    </row>
    <row r="2" spans="1:7">
      <c s="2" r="B2" t="s">
        <v>32</v>
      </c>
      <c s="2" r="C2" t="s">
        <v>35</v>
      </c>
      <c s="2" r="D2" t="s">
        <v>32</v>
      </c>
      <c s="2" r="F2" t="s">
        <v>34</v>
      </c>
    </row>
    <row r="3" spans="1:7">
      <c s="4" r="A3" t="s">
        <v>70</v>
      </c>
      <c s="6" r="C3" t="n">
        <v>1306250</v>
      </c>
      <c s="6" r="D3" t="n">
        <v>64750583</v>
      </c>
      <c s="4" r="E3" t="s">
        <v>36</v>
      </c>
      <c s="6" r="F3" t="n">
        <v>1306250</v>
      </c>
    </row>
    <row r="4" spans="1:7">
      <c s="4" r="A4" t="s">
        <v>71</v>
      </c>
      <c s="7" r="D4" t="n">
        <v>10491166</v>
      </c>
      <c s="7" r="F4" t="n">
        <v>65559010</v>
      </c>
      <c s="4" r="G4" t="s">
        <v>36</v>
      </c>
    </row>
    <row r="5" spans="1:7">
      <c s="4" r="A5" t="s">
        <v>72</v>
      </c>
      <c s="7" r="D5" t="n">
        <v>-3616635</v>
      </c>
      <c s="7" r="F5" t="n">
        <v>-777674</v>
      </c>
      <c s="4" r="G5" t="s">
        <v>36</v>
      </c>
    </row>
    <row r="6" spans="1:7">
      <c s="4" r="A6" t="s">
        <v>63</v>
      </c>
      <c s="7" r="D6" t="n">
        <v>-122735</v>
      </c>
      <c s="7" r="F6" t="n">
        <v>-154685</v>
      </c>
      <c s="4" r="G6" t="s">
        <v>36</v>
      </c>
    </row>
    <row r="7" spans="1:7">
      <c s="4" r="A7" t="s">
        <v>65</v>
      </c>
      <c s="6" r="B7" t="n">
        <v>-1179</v>
      </c>
      <c s="7" r="C7" t="n">
        <v>636</v>
      </c>
      <c s="7" r="D7" t="n">
        <v>-222753</v>
      </c>
      <c s="4" r="E7" t="s">
        <v>36</v>
      </c>
      <c s="7" r="F7" t="n">
        <v>5978</v>
      </c>
      <c s="4" r="G7" t="s">
        <v>36</v>
      </c>
    </row>
    <row r="8" spans="1:7">
      <c s="4" r="A8" t="s">
        <v>66</v>
      </c>
      <c s="7" r="B8" t="n">
        <v>-4378839</v>
      </c>
      <c s="6" r="C8" t="n">
        <v>-186587</v>
      </c>
      <c s="7" r="D8" t="n">
        <v>-8292146</v>
      </c>
      <c s="4" r="E8" t="s">
        <v>36</v>
      </c>
      <c s="7" r="F8" t="n">
        <v>-1188296</v>
      </c>
      <c s="4" r="G8" t="s">
        <v>36</v>
      </c>
    </row>
    <row r="9" spans="1:7">
      <c s="4" r="A9" t="s">
        <v>73</v>
      </c>
      <c s="6" r="B9" t="n">
        <v>62987480</v>
      </c>
      <c s="6" r="D9" t="n">
        <v>62987480</v>
      </c>
      <c s="6" r="F9" t="n">
        <v>64750583</v>
      </c>
      <c s="4" r="G9" t="s">
        <v>36</v>
      </c>
    </row>
    <row r="10" spans="1:7">
      <c r="A10" t="n"/>
    </row>
    <row r="11" spans="1:7">
      <c s="4" r="A11" t="s">
        <v>36</v>
      </c>
      <c s="4" r="B11" t="s">
        <v>54</v>
      </c>
    </row>
  </sheetData>
  <mergeCells count="8">
    <mergeCell ref="A1:A2"/>
    <mergeCell ref="B1:C1"/>
    <mergeCell ref="D1:E1"/>
    <mergeCell ref="F1:G1"/>
    <mergeCell ref="D2:E2"/>
    <mergeCell ref="F2:G2"/>
    <mergeCell ref="A10:G10"/>
    <mergeCell ref="B11:G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s="1" r="A1" t="s">
        <v>74</v>
      </c>
      <c s="2" r="B1" t="s">
        <v>32</v>
      </c>
      <c s="2" r="C1" t="s">
        <v>33</v>
      </c>
      <c s="2" r="D1" t="s">
        <v>34</v>
      </c>
      <c s="2" r="F1" t="s">
        <v>35</v>
      </c>
      <c s="2" r="G1" t="s">
        <v>36</v>
      </c>
      <c s="2" r="H1" t="s">
        <v>37</v>
      </c>
      <c s="2" r="J1" t="s">
        <v>38</v>
      </c>
      <c s="2" r="K1" t="s">
        <v>36</v>
      </c>
    </row>
    <row r="2" spans="1:11">
      <c s="3" r="A2" t="s">
        <v>39</v>
      </c>
      <c r="F2" t="n"/>
      <c r="J2" t="n"/>
    </row>
    <row r="3" spans="1:11">
      <c s="4" r="A3" t="s">
        <v>75</v>
      </c>
      <c s="6" r="B3" t="n">
        <v>62987484</v>
      </c>
      <c s="6" r="D3" t="n">
        <v>64750586</v>
      </c>
      <c r="F3" t="n"/>
      <c s="6" r="H3" t="n">
        <v>1306250</v>
      </c>
      <c r="J3" t="n"/>
    </row>
    <row r="4" spans="1:11">
      <c s="4" r="A4" t="s">
        <v>41</v>
      </c>
      <c s="7" r="D4" t="n">
        <v>20597</v>
      </c>
      <c r="F4" t="n"/>
      <c r="J4" t="n"/>
    </row>
    <row r="5" spans="1:11">
      <c s="4" r="A5" t="s">
        <v>42</v>
      </c>
      <c s="7" r="B5" t="n">
        <v>62987484</v>
      </c>
      <c s="7" r="D5" t="n">
        <v>64771183</v>
      </c>
      <c r="F5" t="n"/>
      <c r="J5" t="n"/>
    </row>
    <row r="6" spans="1:11">
      <c s="3" r="A6" t="s">
        <v>43</v>
      </c>
      <c r="F6" t="n"/>
      <c r="J6" t="n"/>
    </row>
    <row r="7" spans="1:11">
      <c s="4" r="A7" t="s">
        <v>44</v>
      </c>
      <c s="7" r="B7" t="n">
        <v>4</v>
      </c>
      <c s="7" r="D7" t="n">
        <v>20600</v>
      </c>
      <c r="F7" t="n"/>
      <c r="J7" t="n"/>
    </row>
    <row r="8" spans="1:11">
      <c s="4" r="A8" t="s">
        <v>45</v>
      </c>
      <c s="7" r="B8" t="n">
        <v>4</v>
      </c>
      <c s="7" r="D8" t="n">
        <v>20600</v>
      </c>
      <c r="F8" t="n"/>
      <c r="J8" t="n"/>
    </row>
    <row r="9" spans="1:11">
      <c s="4" r="A9" t="s">
        <v>46</v>
      </c>
      <c s="7" r="B9" t="n">
        <v>62987480</v>
      </c>
      <c s="7" r="D9" t="n">
        <v>64750583</v>
      </c>
      <c s="4" r="E9" t="s">
        <v>36</v>
      </c>
      <c r="F9" t="n"/>
      <c s="7" r="H9" t="n">
        <v>1306250</v>
      </c>
      <c r="J9" t="n"/>
    </row>
    <row r="10" spans="1:11">
      <c s="3" r="A10" t="s">
        <v>76</v>
      </c>
      <c r="F10" t="n"/>
      <c r="J10" t="n"/>
    </row>
    <row r="11" spans="1:11">
      <c s="4" r="A11" t="s">
        <v>48</v>
      </c>
      <c s="7" r="B11" t="n">
        <v>72962117</v>
      </c>
      <c s="7" r="D11" t="n">
        <v>66087586</v>
      </c>
      <c r="F11" t="n"/>
      <c r="J11" t="n"/>
    </row>
    <row r="12" spans="1:11">
      <c s="4" r="A12" t="s">
        <v>49</v>
      </c>
      <c s="7" r="B12" t="n">
        <v>-277420</v>
      </c>
      <c s="7" r="D12" t="n">
        <v>-154685</v>
      </c>
      <c r="F12" t="n"/>
      <c r="J12" t="n"/>
    </row>
    <row r="13" spans="1:11">
      <c s="4" r="A13" t="s">
        <v>77</v>
      </c>
      <c s="7" r="B13" t="n">
        <v>-216775</v>
      </c>
      <c s="7" r="D13" t="n">
        <v>5978</v>
      </c>
      <c r="F13" t="n"/>
      <c r="J13" t="n"/>
    </row>
    <row r="14" spans="1:11">
      <c s="4" r="A14" t="s">
        <v>51</v>
      </c>
      <c s="7" r="B14" t="n">
        <v>-9480442</v>
      </c>
      <c s="7" r="D14" t="n">
        <v>-1188296</v>
      </c>
      <c r="F14" t="n"/>
      <c r="J14" t="n"/>
    </row>
    <row r="15" spans="1:11">
      <c s="6" r="B15" t="n">
        <v>62987480</v>
      </c>
      <c s="6" r="D15" t="n">
        <v>64750583</v>
      </c>
      <c s="4" r="E15" t="s">
        <v>36</v>
      </c>
      <c r="F15" t="n"/>
      <c s="6" r="H15" t="n">
        <v>1306250</v>
      </c>
      <c r="J15" t="n"/>
    </row>
    <row r="16" spans="1:11">
      <c s="4" r="A16" t="s">
        <v>78</v>
      </c>
      <c s="7" r="B16" t="n">
        <v>5762437</v>
      </c>
      <c s="7" r="D16" t="n">
        <v>5152630</v>
      </c>
      <c r="F16" t="n"/>
      <c r="J16" t="n"/>
    </row>
    <row r="17" spans="1:11">
      <c s="4" r="A17" t="s">
        <v>53</v>
      </c>
      <c s="8" r="B17" t="n">
        <v>10.93</v>
      </c>
      <c s="8" r="C17" t="n">
        <v>11.76</v>
      </c>
      <c s="8" r="D17" t="n">
        <v>12.57</v>
      </c>
      <c s="4" r="E17" t="s">
        <v>36</v>
      </c>
      <c s="8" r="F17" t="n">
        <v>12.84</v>
      </c>
      <c s="8" r="H17" t="n">
        <v>13.06</v>
      </c>
      <c s="4" r="I17" t="s">
        <v>36</v>
      </c>
      <c s="8" r="J17" t="n">
        <v>13.06</v>
      </c>
    </row>
    <row r="18" spans="1:11">
      <c r="A18" t="n"/>
    </row>
    <row r="19" spans="1:11">
      <c s="4" r="A19" t="s">
        <v>36</v>
      </c>
      <c s="4" r="B19" t="s">
        <v>54</v>
      </c>
    </row>
  </sheetData>
  <mergeCells count="36">
    <mergeCell ref="D1:E1"/>
    <mergeCell ref="H1:I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A18:K18"/>
    <mergeCell ref="B19:K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9</v>
      </c>
      <c s="2" r="B1" t="s">
        <v>32</v>
      </c>
      <c s="2" r="C1" t="s">
        <v>34</v>
      </c>
    </row>
    <row r="2" spans="1:3">
      <c s="4" r="A2" t="s">
        <v>56</v>
      </c>
      <c s="6" r="B2" t="n">
        <v>72467926</v>
      </c>
      <c s="6" r="C2" t="n">
        <v>659388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5"/>
    <col customWidth="1" max="5" min="5" width="4"/>
    <col customWidth="1" max="6" min="6" width="15"/>
    <col customWidth="1" max="7" min="7" width="4"/>
  </cols>
  <sheetData>
    <row r="1" spans="1:7">
      <c s="1" r="A1" t="s">
        <v>80</v>
      </c>
      <c s="2" r="B1" t="s">
        <v>58</v>
      </c>
      <c s="2" r="D1" t="s">
        <v>1</v>
      </c>
      <c s="2" r="F1" t="s">
        <v>59</v>
      </c>
    </row>
    <row r="2" spans="1:7">
      <c s="2" r="B2" t="s">
        <v>32</v>
      </c>
      <c s="2" r="C2" t="s">
        <v>35</v>
      </c>
      <c s="2" r="D2" t="s">
        <v>32</v>
      </c>
      <c s="2" r="E2" t="s">
        <v>36</v>
      </c>
      <c s="2" r="F2" t="s">
        <v>34</v>
      </c>
    </row>
    <row r="3" spans="1:7">
      <c s="3" r="A3" t="s">
        <v>60</v>
      </c>
      <c r="D3" t="n"/>
    </row>
    <row r="4" spans="1:7">
      <c s="4" r="A4" t="s">
        <v>81</v>
      </c>
      <c s="6" r="B4" t="n">
        <v>61286</v>
      </c>
      <c s="6" r="C4" t="n">
        <v>37406</v>
      </c>
      <c s="6" r="D4" t="n">
        <v>122735</v>
      </c>
      <c s="6" r="F4" t="n">
        <v>154685</v>
      </c>
    </row>
    <row r="5" spans="1:7">
      <c s="4" r="A5" t="s">
        <v>62</v>
      </c>
      <c s="7" r="B5" t="n">
        <v>61286</v>
      </c>
      <c s="7" r="C5" t="n">
        <v>37406</v>
      </c>
      <c s="7" r="D5" t="n">
        <v>122735</v>
      </c>
      <c s="7" r="F5" t="n">
        <v>154685</v>
      </c>
    </row>
    <row r="6" spans="1:7">
      <c s="4" r="A6" t="s">
        <v>63</v>
      </c>
      <c s="7" r="B6" t="n">
        <v>-61286</v>
      </c>
      <c s="7" r="C6" t="n">
        <v>-37406</v>
      </c>
      <c s="7" r="D6" t="n">
        <v>-122735</v>
      </c>
      <c s="7" r="F6" t="n">
        <v>-154685</v>
      </c>
    </row>
    <row r="7" spans="1:7">
      <c s="3" r="A7" t="s">
        <v>64</v>
      </c>
      <c r="D7" t="n"/>
    </row>
    <row r="8" spans="1:7">
      <c s="4" r="A8" t="s">
        <v>82</v>
      </c>
      <c s="7" r="B8" t="n">
        <v>-1179</v>
      </c>
      <c s="7" r="C8" t="n">
        <v>636</v>
      </c>
      <c s="7" r="D8" t="n">
        <v>-222753</v>
      </c>
      <c s="7" r="F8" t="n">
        <v>5978</v>
      </c>
      <c s="4" r="G8" t="s">
        <v>36</v>
      </c>
    </row>
    <row r="9" spans="1:7">
      <c s="4" r="A9" t="s">
        <v>83</v>
      </c>
      <c s="7" r="B9" t="n">
        <v>-4378839</v>
      </c>
      <c s="7" r="C9" t="n">
        <v>-186587</v>
      </c>
      <c s="7" r="D9" t="n">
        <v>-8292146</v>
      </c>
      <c s="7" r="F9" t="n">
        <v>-1188296</v>
      </c>
      <c s="4" r="G9" t="s">
        <v>36</v>
      </c>
    </row>
    <row r="10" spans="1:7">
      <c s="4" r="A10" t="s">
        <v>84</v>
      </c>
      <c s="7" r="B10" t="n">
        <v>-4380018</v>
      </c>
      <c s="7" r="C10" t="n">
        <v>-185951</v>
      </c>
      <c s="7" r="D10" t="n">
        <v>-8514899</v>
      </c>
      <c s="7" r="F10" t="n">
        <v>-1182318</v>
      </c>
    </row>
    <row r="11" spans="1:7">
      <c s="4" r="A11" t="s">
        <v>68</v>
      </c>
      <c s="6" r="B11" t="n">
        <v>-4441304</v>
      </c>
      <c s="6" r="C11" t="n">
        <v>-223357</v>
      </c>
      <c s="6" r="D11" t="n">
        <v>-8637634</v>
      </c>
      <c s="6" r="F11" t="n">
        <v>-1337003</v>
      </c>
    </row>
    <row r="12" spans="1:7">
      <c r="A12" t="n"/>
    </row>
    <row r="13" spans="1:7">
      <c s="4" r="A13" t="s">
        <v>36</v>
      </c>
      <c s="4" r="B13" t="s">
        <v>54</v>
      </c>
    </row>
  </sheetData>
  <mergeCells count="16">
    <mergeCell ref="A1:A2"/>
    <mergeCell ref="B1:C1"/>
    <mergeCell ref="D1:E1"/>
    <mergeCell ref="F1:G1"/>
    <mergeCell ref="F2:G2"/>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5"/>
    <col customWidth="1" max="5" min="5" width="4"/>
    <col customWidth="1" max="6" min="6" width="15"/>
    <col customWidth="1" max="7" min="7" width="4"/>
    <col customWidth="1" max="8" min="8" width="14"/>
  </cols>
  <sheetData>
    <row r="1" spans="1:8">
      <c s="1" r="A1" t="s">
        <v>85</v>
      </c>
      <c s="2" r="B1" t="s">
        <v>58</v>
      </c>
      <c s="2" r="D1" t="s">
        <v>1</v>
      </c>
      <c s="2" r="F1" t="s">
        <v>59</v>
      </c>
    </row>
    <row r="2" spans="1:8">
      <c s="2" r="B2" t="s">
        <v>32</v>
      </c>
      <c s="2" r="C2" t="s">
        <v>35</v>
      </c>
      <c s="2" r="D2" t="s">
        <v>32</v>
      </c>
      <c s="2" r="F2" t="s">
        <v>34</v>
      </c>
      <c s="2" r="G2" t="s">
        <v>36</v>
      </c>
      <c s="2" r="H2" t="s">
        <v>37</v>
      </c>
    </row>
    <row r="3" spans="1:8">
      <c s="4" r="A3" t="s">
        <v>46</v>
      </c>
      <c s="6" r="B3" t="n">
        <v>62987480</v>
      </c>
      <c s="6" r="D3" t="n">
        <v>62987480</v>
      </c>
      <c s="6" r="F3" t="n">
        <v>64750583</v>
      </c>
      <c s="6" r="H3" t="n">
        <v>1306250</v>
      </c>
    </row>
    <row r="4" spans="1:8">
      <c s="4" r="A4" t="s">
        <v>71</v>
      </c>
      <c s="7" r="D4" t="n">
        <v>10491166</v>
      </c>
      <c s="7" r="F4" t="n">
        <v>65559010</v>
      </c>
    </row>
    <row r="5" spans="1:8">
      <c s="4" r="A5" t="s">
        <v>72</v>
      </c>
      <c s="7" r="D5" t="n">
        <v>-3616635</v>
      </c>
      <c s="7" r="F5" t="n">
        <v>-777674</v>
      </c>
    </row>
    <row r="6" spans="1:8">
      <c s="4" r="A6" t="s">
        <v>86</v>
      </c>
      <c s="7" r="D6" t="n">
        <v>-122735</v>
      </c>
      <c s="7" r="F6" t="n">
        <v>-154685</v>
      </c>
    </row>
    <row r="7" spans="1:8">
      <c s="4" r="A7" t="s">
        <v>82</v>
      </c>
      <c s="7" r="B7" t="n">
        <v>-1179</v>
      </c>
      <c s="6" r="C7" t="n">
        <v>636</v>
      </c>
      <c s="7" r="D7" t="n">
        <v>-222753</v>
      </c>
      <c s="4" r="E7" t="s">
        <v>36</v>
      </c>
      <c s="7" r="F7" t="n">
        <v>5978</v>
      </c>
    </row>
    <row r="8" spans="1:8">
      <c s="4" r="A8" t="s">
        <v>83</v>
      </c>
      <c s="6" r="B8" t="n">
        <v>-4378839</v>
      </c>
      <c s="6" r="C8" t="n">
        <v>-186587</v>
      </c>
      <c s="6" r="D8" t="n">
        <v>-8292146</v>
      </c>
      <c s="4" r="E8" t="s">
        <v>36</v>
      </c>
      <c s="6" r="F8" t="n">
        <v>-1188296</v>
      </c>
    </row>
    <row r="9" spans="1:8">
      <c r="A9" t="n"/>
    </row>
    <row r="10" spans="1:8">
      <c s="4" r="A10" t="s">
        <v>36</v>
      </c>
      <c s="4" r="B10" t="s">
        <v>54</v>
      </c>
    </row>
  </sheetData>
  <mergeCells count="13">
    <mergeCell ref="A1:A2"/>
    <mergeCell ref="B1:C1"/>
    <mergeCell ref="D1:E1"/>
    <mergeCell ref="F1:G1"/>
    <mergeCell ref="D2:E2"/>
    <mergeCell ref="F3:G3"/>
    <mergeCell ref="F4:G4"/>
    <mergeCell ref="F5:G5"/>
    <mergeCell ref="F6:G6"/>
    <mergeCell ref="F7:G7"/>
    <mergeCell ref="F8:G8"/>
    <mergeCell ref="A9:H9"/>
    <mergeCell ref="B10:H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Statement of Assets and Liabili</vt:lpstr>
      <vt:lpstr>Statement of Assets and Liabil3</vt:lpstr>
      <vt:lpstr>Statement of Operations</vt:lpstr>
      <vt:lpstr>Statement of Changes in Net Ass</vt:lpstr>
      <vt:lpstr>Statement of Assets and Liabil6</vt:lpstr>
      <vt:lpstr>Statement of Assets and Liabil7</vt:lpstr>
      <vt:lpstr>Statement of Operations (Unaudi</vt:lpstr>
      <vt:lpstr>Statement of Changes in Net As9</vt:lpstr>
      <vt:lpstr>Financial Highlights</vt:lpstr>
      <vt:lpstr>Schedule of Investment</vt:lpstr>
      <vt:lpstr>ORGANIZATION</vt:lpstr>
      <vt:lpstr>SIGNIFICANT ACCOUNTING POLICIES</vt:lpstr>
      <vt:lpstr>INVESTMENT IN GOLD</vt:lpstr>
      <vt:lpstr>RELATED PARTIES - SPONSOR, TRUS</vt:lpstr>
      <vt:lpstr>SHAREHOLDER OWNERSHIP</vt:lpstr>
      <vt:lpstr>CONCENTRATION OF RISK</vt:lpstr>
      <vt:lpstr>INDEMNIFICATION</vt:lpstr>
      <vt:lpstr>SUBSEQUENT EVENTS</vt:lpstr>
      <vt:lpstr>Accounting Policies, by Policy </vt:lpstr>
      <vt:lpstr>Financial Highlights (Tables)</vt:lpstr>
      <vt:lpstr>Schedule of Investment (Tables)</vt:lpstr>
      <vt:lpstr>SIGNIFICANT ACCOUNTING POLICI23</vt:lpstr>
      <vt:lpstr>INVESTMENT IN GOLD (Tables)</vt:lpstr>
      <vt:lpstr>Financial Highlights (Details) </vt:lpstr>
      <vt:lpstr>Schedule of Investment (Details</vt:lpstr>
      <vt:lpstr>ORGANIZATION (Details)</vt:lpstr>
      <vt:lpstr>SIGNIFICANT ACCOUNTING POLICI28</vt:lpstr>
      <vt:lpstr>SIGNIFICANT ACCOUNTING POLICI29</vt:lpstr>
      <vt:lpstr>SIGNIFICANT ACCOUNTING POLICI30</vt:lpstr>
      <vt:lpstr>INVESTMENT IN GOLD (Details) - </vt:lpstr>
      <vt:lpstr>RELATED PARTIES - SPONSOR, TR32</vt:lpstr>
      <vt:lpstr>SHAREHOLDER OWNERSHIP (Details)</vt:lpstr>
      <vt:lpstr>Financial Highlights (Unaudited</vt:lpstr>
      <vt:lpstr>Schedule of Investments (Unaudi</vt:lpstr>
      <vt:lpstr>SIGNIFICANT ACCOUNTING POLICI36</vt:lpstr>
      <vt:lpstr>SIGNIFICANT ACCOUNTING POLICI37</vt:lpstr>
      <vt:lpstr>INVESTMENT IN GOLD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0:33:03Z</dcterms:created>
  <dcterms:modified xmlns:dcterms="http://purl.org/dc/terms/" xmlns:xsi="http://www.w3.org/2001/XMLSchema-instance" xsi:type="dcterms:W3CDTF">2015-10-26T10:33:03Z</dcterms:modified>
  <dc:title xmlns:dc="http://purl.org/dc/elements/1.1/">Untitled</dc:title>
  <dc:description xmlns:dc="http://purl.org/dc/elements/1.1/"/>
  <dc:subject xmlns:dc="http://purl.org/dc/elements/1.1/"/>
  <cp:keywords/>
  <cp:category/>
</cp:coreProperties>
</file>